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GENERAL" sheetId="8" state="visible" r:id="rId8"/>
    <sheet xmlns:r="http://schemas.openxmlformats.org/officeDocument/2006/relationships" name="GOING CONCERN" sheetId="9" state="visible" r:id="rId9"/>
    <sheet xmlns:r="http://schemas.openxmlformats.org/officeDocument/2006/relationships" name="GOODWILL AND INTANGIBLE ASSETS" sheetId="10" state="visible" r:id="rId10"/>
    <sheet xmlns:r="http://schemas.openxmlformats.org/officeDocument/2006/relationships" name="MERGERS AND ACQUISITIONS" sheetId="11" state="visible" r:id="rId11"/>
    <sheet xmlns:r="http://schemas.openxmlformats.org/officeDocument/2006/relationships" name="CAPITALIZED PRODUCTION COSTS, A" sheetId="12" state="visible" r:id="rId12"/>
    <sheet xmlns:r="http://schemas.openxmlformats.org/officeDocument/2006/relationships" name="PROPERTY, EQUIPMENT AND LEASEHO" sheetId="13" state="visible" r:id="rId13"/>
    <sheet xmlns:r="http://schemas.openxmlformats.org/officeDocument/2006/relationships" name="DEBT" sheetId="14" state="visible" r:id="rId14"/>
    <sheet xmlns:r="http://schemas.openxmlformats.org/officeDocument/2006/relationships" name="LOANS FROM RELATED PARTY" sheetId="15" state="visible" r:id="rId15"/>
    <sheet xmlns:r="http://schemas.openxmlformats.org/officeDocument/2006/relationships" name="FAIR VALUE MEASUREMENTS" sheetId="16" state="visible" r:id="rId16"/>
    <sheet xmlns:r="http://schemas.openxmlformats.org/officeDocument/2006/relationships" name="CONTRACT LIABILITIES" sheetId="17" state="visible" r:id="rId17"/>
    <sheet xmlns:r="http://schemas.openxmlformats.org/officeDocument/2006/relationships" name="VARIABLE INTEREST ENTITIES" sheetId="18" state="visible" r:id="rId18"/>
    <sheet xmlns:r="http://schemas.openxmlformats.org/officeDocument/2006/relationships" name="STOCKHOLDERS' EQUITY" sheetId="19" state="visible" r:id="rId19"/>
    <sheet xmlns:r="http://schemas.openxmlformats.org/officeDocument/2006/relationships" name="(LOSS) EARNINGS PER SHARE" sheetId="20" state="visible" r:id="rId20"/>
    <sheet xmlns:r="http://schemas.openxmlformats.org/officeDocument/2006/relationships" name="WARRANTS"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GENERAL (Policies)" sheetId="27" state="visible" r:id="rId27"/>
    <sheet xmlns:r="http://schemas.openxmlformats.org/officeDocument/2006/relationships" name="GOODWILL AND INTANGIBLE ASSETS " sheetId="28" state="visible" r:id="rId28"/>
    <sheet xmlns:r="http://schemas.openxmlformats.org/officeDocument/2006/relationships" name="MERGERS AND ACQUISITIONS (Table" sheetId="29" state="visible" r:id="rId29"/>
    <sheet xmlns:r="http://schemas.openxmlformats.org/officeDocument/2006/relationships" name="PROPERTY, EQUIPMENT AND LEASE_2" sheetId="30" state="visible" r:id="rId30"/>
    <sheet xmlns:r="http://schemas.openxmlformats.org/officeDocument/2006/relationships" name="DEBT (Tables)" sheetId="31" state="visible" r:id="rId31"/>
    <sheet xmlns:r="http://schemas.openxmlformats.org/officeDocument/2006/relationships" name="FAIR VALUE MEASUREMENTS (Tables" sheetId="32" state="visible" r:id="rId32"/>
    <sheet xmlns:r="http://schemas.openxmlformats.org/officeDocument/2006/relationships" name="VARIABLE INTEREST ENTITIES (Tab" sheetId="33" state="visible" r:id="rId33"/>
    <sheet xmlns:r="http://schemas.openxmlformats.org/officeDocument/2006/relationships" name="(LOSS) EARNINGS PER SHARE (Tabl" sheetId="34" state="visible" r:id="rId34"/>
    <sheet xmlns:r="http://schemas.openxmlformats.org/officeDocument/2006/relationships" name="WARRANTS (Tables)" sheetId="35" state="visible" r:id="rId35"/>
    <sheet xmlns:r="http://schemas.openxmlformats.org/officeDocument/2006/relationships" name="SEGMENT INFORMATION (Tables)" sheetId="36" state="visible" r:id="rId36"/>
    <sheet xmlns:r="http://schemas.openxmlformats.org/officeDocument/2006/relationships" name="LEASES (Tables)" sheetId="37" state="visible" r:id="rId37"/>
    <sheet xmlns:r="http://schemas.openxmlformats.org/officeDocument/2006/relationships" name="GENERAL (Details Narrative)" sheetId="38" state="visible" r:id="rId38"/>
    <sheet xmlns:r="http://schemas.openxmlformats.org/officeDocument/2006/relationships" name="GOING CONCERN (Details Narrativ"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MERGERS AND ACQUISITIONS (Summa" sheetId="43" state="visible" r:id="rId43"/>
    <sheet xmlns:r="http://schemas.openxmlformats.org/officeDocument/2006/relationships" name="MERGERS AND ACQUISITIONS (Sched" sheetId="44" state="visible" r:id="rId44"/>
    <sheet xmlns:r="http://schemas.openxmlformats.org/officeDocument/2006/relationships" name="MERGERS AND ACQUISITIONS (Sch_2" sheetId="45" state="visible" r:id="rId45"/>
    <sheet xmlns:r="http://schemas.openxmlformats.org/officeDocument/2006/relationships" name="MERGERS AND ACQUISITIONS (Detai" sheetId="46" state="visible" r:id="rId46"/>
    <sheet xmlns:r="http://schemas.openxmlformats.org/officeDocument/2006/relationships" name="CAPITALIZED PRODUCTION COSTS,_2" sheetId="47" state="visible" r:id="rId47"/>
    <sheet xmlns:r="http://schemas.openxmlformats.org/officeDocument/2006/relationships" name="PROPERTY, EQUIPMENT AND LEASE_3" sheetId="48" state="visible" r:id="rId48"/>
    <sheet xmlns:r="http://schemas.openxmlformats.org/officeDocument/2006/relationships" name="PROPERTY, EQUIPMENT AND LEASE_4" sheetId="49" state="visible" r:id="rId49"/>
    <sheet xmlns:r="http://schemas.openxmlformats.org/officeDocument/2006/relationships" name="DEBT (Schedule of debt) (Detail" sheetId="50" state="visible" r:id="rId50"/>
    <sheet xmlns:r="http://schemas.openxmlformats.org/officeDocument/2006/relationships" name="DEBT (Schedule of Future Annual" sheetId="51" state="visible" r:id="rId51"/>
    <sheet xmlns:r="http://schemas.openxmlformats.org/officeDocument/2006/relationships" name="DEBT (Details Narrative)" sheetId="52" state="visible" r:id="rId52"/>
    <sheet xmlns:r="http://schemas.openxmlformats.org/officeDocument/2006/relationships" name="LOANS FROM RELATED PARTY (Detai" sheetId="53" state="visible" r:id="rId53"/>
    <sheet xmlns:r="http://schemas.openxmlformats.org/officeDocument/2006/relationships" name="FAIR VALUE MEASUREMENTS (Schedu" sheetId="54" state="visible" r:id="rId54"/>
    <sheet xmlns:r="http://schemas.openxmlformats.org/officeDocument/2006/relationships" name="FAIR VALUE MEASUREMENTS (Sche_2" sheetId="55" state="visible" r:id="rId55"/>
    <sheet xmlns:r="http://schemas.openxmlformats.org/officeDocument/2006/relationships" name="FAIR VALUE MEASUREMENTS (Sche_3" sheetId="56" state="visible" r:id="rId56"/>
    <sheet xmlns:r="http://schemas.openxmlformats.org/officeDocument/2006/relationships" name="FAIR VALUE MEASUREMENTS (Sche_4" sheetId="57" state="visible" r:id="rId57"/>
    <sheet xmlns:r="http://schemas.openxmlformats.org/officeDocument/2006/relationships" name="FAIR VALUE MEASUREMENTS (Sche_5" sheetId="58" state="visible" r:id="rId58"/>
    <sheet xmlns:r="http://schemas.openxmlformats.org/officeDocument/2006/relationships" name="FAIR VALUE MEASUREMENTS (Sche_6" sheetId="59" state="visible" r:id="rId59"/>
    <sheet xmlns:r="http://schemas.openxmlformats.org/officeDocument/2006/relationships" name="FAIR VALUE MEASUREMENTS (Sche_7" sheetId="60" state="visible" r:id="rId60"/>
    <sheet xmlns:r="http://schemas.openxmlformats.org/officeDocument/2006/relationships" name="FAIR VALUE MEASUREMENTS (Sche_8" sheetId="61" state="visible" r:id="rId61"/>
    <sheet xmlns:r="http://schemas.openxmlformats.org/officeDocument/2006/relationships" name="FAIR VALUE MEASUREMENTS (Sche_9" sheetId="62" state="visible" r:id="rId62"/>
    <sheet xmlns:r="http://schemas.openxmlformats.org/officeDocument/2006/relationships" name="FAIR VALUE MEASUREMENTS (Sch_10" sheetId="63" state="visible" r:id="rId63"/>
    <sheet xmlns:r="http://schemas.openxmlformats.org/officeDocument/2006/relationships" name="FAIR VALUE MEASUREMENTS (Sch_11" sheetId="64" state="visible" r:id="rId64"/>
    <sheet xmlns:r="http://schemas.openxmlformats.org/officeDocument/2006/relationships" name="FAIR VALUE MEASUREMENTS (Sch_12" sheetId="65" state="visible" r:id="rId65"/>
    <sheet xmlns:r="http://schemas.openxmlformats.org/officeDocument/2006/relationships" name="FAIR VALUE MEASUREMENTS (Detail" sheetId="66" state="visible" r:id="rId66"/>
    <sheet xmlns:r="http://schemas.openxmlformats.org/officeDocument/2006/relationships" name="CONTRACT LIABILITIES (Details N" sheetId="67" state="visible" r:id="rId67"/>
    <sheet xmlns:r="http://schemas.openxmlformats.org/officeDocument/2006/relationships" name="VARIABLE INTEREST ENTITIES (Sum" sheetId="68" state="visible" r:id="rId68"/>
    <sheet xmlns:r="http://schemas.openxmlformats.org/officeDocument/2006/relationships" name="VARIABLE INTEREST ENTITIES (Det" sheetId="69" state="visible" r:id="rId69"/>
    <sheet xmlns:r="http://schemas.openxmlformats.org/officeDocument/2006/relationships" name="STOCKHOLDERS' EQUITY (Details N" sheetId="70" state="visible" r:id="rId70"/>
    <sheet xmlns:r="http://schemas.openxmlformats.org/officeDocument/2006/relationships" name="(LOSS) EARNINGS PER SHARE (Deta" sheetId="71" state="visible" r:id="rId71"/>
    <sheet xmlns:r="http://schemas.openxmlformats.org/officeDocument/2006/relationships" name="WARRANTS (Schedule of Warrant A" sheetId="72" state="visible" r:id="rId72"/>
    <sheet xmlns:r="http://schemas.openxmlformats.org/officeDocument/2006/relationships" name="WARRANTS (Details Narrative)" sheetId="73" state="visible" r:id="rId73"/>
    <sheet xmlns:r="http://schemas.openxmlformats.org/officeDocument/2006/relationships" name="RELATED PARTY TRANSACTIONS (Det" sheetId="74" state="visible" r:id="rId74"/>
    <sheet xmlns:r="http://schemas.openxmlformats.org/officeDocument/2006/relationships" name="SEGMENT INFORMATION (Details)" sheetId="75" state="visible" r:id="rId75"/>
    <sheet xmlns:r="http://schemas.openxmlformats.org/officeDocument/2006/relationships" name="SEGMENT INFORMATION (Details Na" sheetId="76" state="visible" r:id="rId76"/>
    <sheet xmlns:r="http://schemas.openxmlformats.org/officeDocument/2006/relationships" name="LEASES (Schedule of Right of Us" sheetId="77" state="visible" r:id="rId77"/>
    <sheet xmlns:r="http://schemas.openxmlformats.org/officeDocument/2006/relationships" name="LEASES (Schedule of Lease Incom" sheetId="78" state="visible" r:id="rId78"/>
    <sheet xmlns:r="http://schemas.openxmlformats.org/officeDocument/2006/relationships" name="LEASES (Schedule of Maturities " sheetId="79" state="visible" r:id="rId79"/>
    <sheet xmlns:r="http://schemas.openxmlformats.org/officeDocument/2006/relationships" name="LEASES (Narrative) (Details)" sheetId="80" state="visible" r:id="rId80"/>
    <sheet xmlns:r="http://schemas.openxmlformats.org/officeDocument/2006/relationships" name="COMMITMENTS AND CONTINGENCIES (" sheetId="81" state="visible" r:id="rId81"/>
    <sheet xmlns:r="http://schemas.openxmlformats.org/officeDocument/2006/relationships" name="SUBSEQUENT EVENTS (Details Narr"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8"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Document And Entity Information</t>
        </is>
      </c>
    </row>
    <row r="4">
      <c r="A4" s="4" t="inlineStr">
        <is>
          <t>Entity Registrant Name</t>
        </is>
      </c>
      <c r="B4" s="4" t="inlineStr">
        <is>
          <t>Dolphin Entertainment, Inc.</t>
        </is>
      </c>
    </row>
    <row r="5">
      <c r="A5" s="4" t="inlineStr">
        <is>
          <t>Entity Central Index Key</t>
        </is>
      </c>
      <c r="B5" s="4" t="inlineStr">
        <is>
          <t>0001282224</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Shell Company</t>
        </is>
      </c>
      <c r="B14" s="4" t="inlineStr">
        <is>
          <t>false</t>
        </is>
      </c>
    </row>
    <row r="15">
      <c r="A15" s="4" t="inlineStr">
        <is>
          <t>Entity Emerging Growth Company</t>
        </is>
      </c>
      <c r="B15" s="4" t="inlineStr">
        <is>
          <t>false</t>
        </is>
      </c>
    </row>
    <row r="16">
      <c r="A16" s="4" t="inlineStr">
        <is>
          <t>Entity Common Stock, Shares Outstanding</t>
        </is>
      </c>
      <c r="C16" s="5" t="n">
        <v>7600306</v>
      </c>
    </row>
    <row r="17">
      <c r="A17" s="4" t="inlineStr">
        <is>
          <t>Document Fiscal Period Focus</t>
        </is>
      </c>
      <c r="B17" s="4" t="inlineStr">
        <is>
          <t>Q1</t>
        </is>
      </c>
    </row>
    <row r="18">
      <c r="A18" s="4" t="inlineStr">
        <is>
          <t>Document Fiscal Year Focus</t>
        </is>
      </c>
      <c r="B18" s="4" t="inlineStr">
        <is>
          <t>2021</t>
        </is>
      </c>
    </row>
    <row r="19">
      <c r="A19" s="4" t="inlineStr">
        <is>
          <t>Entity File Number</t>
        </is>
      </c>
      <c r="B19" s="4" t="inlineStr">
        <is>
          <t>001-38331</t>
        </is>
      </c>
    </row>
    <row r="20">
      <c r="A20" s="4" t="inlineStr">
        <is>
          <t>Entity Incorporation State Code</t>
        </is>
      </c>
      <c r="B20" s="4" t="inlineStr">
        <is>
          <t>F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NOTE 3 — GOODWILL AND INTANGIBLE ASSETS As of March 31, 2021, in connection
with its acquisitions of 42West, The Door, Viewpoint, Shore Fire, Be Social and B/HI, the Company has a balance of $20,098,451 of goodwill
on its condensed consolidated balance sheet which management has assigned to the entertainment publicity and marketing segment. The Company
accounts for goodwill in accordance with FASB ASC No. 350, Intangibles—Goodwill and Other (“ASC 350”). ASC 350 requires
goodwill to be reviewed for impairment annually, or more frequently if circumstances indicate a possible impairment. The Company evaluates
goodwill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the reporting unit is less than its’ carrying amount,
including goodwill. If management concludes that it is more likely than not that the fair value of the reporting unit is less than its’
carrying amount, management conducts a quantitative goodwill impairment test. This impairment test involves comparing the fair value of
the reporting unit with its’ carrying value (including goodwill). The Company estimates the fair values of its reporting units using
a combination of the income, or discounted cash flows approach and the market approach, which utilizes comparable companies’ data.
If the estimated fair value of the reporting unit is less than its carrying value, a goodwill impairment exists for the reporting unit
and an impairment loss is recorded. Goodwill All of the Company’s
goodwill is related to the entertainment, publicity and marketing segment. Changes in the carrying value of goodwill were as follows:
Balance as of December 31, 2020 $ 19,627,856
Measurement period adjustments —
Business Acquisitions (1) 470,595
Balance as of March 31, 2021 $ 20,098,451 ———————
(1) Acquisition of B/HI during the three months ended March 31, 2021. Intangible Assets Intangible assets consisted of the following as
of March 31, 2021 and December 31,2020:
March 31, 2021 December 31, 2020
Gross Accumulated Net Gross Accumulated Net
Intangible assets subject to amortization:
Customer relationships $ 8,290,000 $ 4,057,653 $ 4,232,347 $ 8,130,000 $ 3,787,406 $ 4,342,593
Trademarks and trade names 4,490,000 1,450,286 3,039,714 4,440,000 1,330,535 3,109,465
Non-compete agreements 690,000 635,000 55,000 630,000 630,000 —
$ 13,470,000 $ 6,142,939 $ 7,327,061 $ 13,200,000 $ 5,747,941 $ 7,452,059 Amortization expense associated
with the Company’s intangible assets for the three months ended March 31, 2021 and 2020 was $394,998 and $430,912, respectively.
Amortization expense remaining relating to intangible assets for each of the years ended December 31, 2021 through 2025 is estimated at
approximately $1.5 million, $1.3 million, $1.1 million, $1.0 million and $1.0 million,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3 Months Ended</t>
        </is>
      </c>
    </row>
    <row r="2">
      <c r="B2" s="2" t="inlineStr">
        <is>
          <t>Mar. 31, 2021</t>
        </is>
      </c>
    </row>
    <row r="3">
      <c r="A3" s="3" t="inlineStr">
        <is>
          <t>Business Combinations [Abstract]</t>
        </is>
      </c>
    </row>
    <row r="4">
      <c r="A4" s="4" t="inlineStr">
        <is>
          <t>MERGERS AND ACQUISITIONS</t>
        </is>
      </c>
      <c r="B4" s="4" t="inlineStr">
        <is>
          <t>NOTE 4 — MERGERS AND ACQUISITIONS B/HI Communications, Inc. On January 8, 2021, but made effective
January 1, 2021, the Company acquired all of the issued and outstanding shares of B/HI, a California corporation, (the “B/HI Purchase”)
pursuant to a share purchase agreement (the “B/HI Share Purchase Agreement”) between the Company and Dean G. Bender and Janice
L. Bender, as co-trustees of the Bender Family Trust dated May 6, 2013 (collectively, the “B/HI Sellers). B/HI is an entertainment
public relations agency that specializes in corporate and product communications programs for interactive gaming, esports, entertainment
content and consumer product organizations. The total consideration paid to
the B/HI Seller in respect to the B/HI Purchase is $0.8 million of shares of Common Stock based on a 30-day trailing trading average closing
price immediately prior to, but not including, the applicable payment date adjusted for working capital, cash targets and the B/HI indebtedness
as defined in the B/HI Share Purchase Agreement. The shares of Common Stock will be issued upon the B/HI Sellers review of the working
capital adjustment and final indebtedness calculation. The B/HI Sellers may also earn up to an additional $1.2 million of which 50% will
be paid in cash and 50% will be paid in Common Stock upon achieving certain specified financial performance targets during the years ended
December 31, 2021 and 2022. The B/HI Share Purchase Agreement contains customary representations, warranties, and covenants of the parties
thereto. The Common Stock that will be issued as part of the consideration has not been registered under the Securities Act of 1933, as
amended (the “Securities Act”). The following table summarizes the provisional fair
value of the consideration transferred:
Payments made to settle final indebtedness, net of minimum operating cash as defined in the B/HI Share Purchase Agreement $ 575,856
Provisional working capital adjustment 192,986
Provisional amount of Common Stock to be issued to the B/HI Sellers 31,158
$ 800,000 As a condition to the B/HI Purchase,
Dean Bender, one of the sellers and Shawna Lynch, a key employee of B/HI entered into employment agreements with the Company to continue
as employees after the closing of the B/HI Purchase. Mr. Bender’s agreement is for a period of two years through December 31, 2022
and he will serve as Co-President of B/HI during that term. Ms. Lynch’s agreement is for a period of four years and may be renewed
on the same terms for two successive two-year terms. Ms. Lynch will serve as Co-President of B/HI during the term of her agreement. Each
of the employment agreements of Mr. Bender and Ms. Lynch define base compensation and contains provisions for termination including as
a result of death or disability and entitles the employee to vacations and to participate in all employee benefit plans offered by the
Company. The following table summarizes
the provisional fair values of the assets acquired and liabilities assumed by the B/HI Purchase. Amounts in the table are estimates that
may change, as described below.
Cash $ 65,465
Accounts receivable 154,162
Other current assets 15,262
Property, equipment and leasehold improvements 24,639
Right-of-use asset 1,044,864
Other assets 23,617
Intangibles 270,000
Total identifiable assets acquired 1,598,009
Accrued payable (104,724 )
Accrued expenses and other current liabilities (259,936 )
Lease liability (1,044,864 )
Deferred revenue (56,994 )
Line of credit (456,527 )
Deferred tax liability (38,851 )
Loans payable (75,550 )
Total liabilities assumed (2,037,446 )
Net identifiable liabilities acquired (439,437 )
Goodwill 470,595
Net assets acquired $ 31,158 Unaudited Pro Forma Consolidated Statements of Operations For the three months ended March
31, 2021, the Company’s statement of operations includes revenue of $608,432 and net income of $18,908. The following represents
the Company’s unaudited pro forma consolidated operations after giving effect to the Be Social and B/HI acquisitions for the three
months ended March 31, 2020 as if the Company had completed both acquisitions on January 1, 2020 and its results had been included in
the consolidated results of the Company for the three months ending March 31, 2020.
March 31, 2020
Revenues $ 7,782,783
Net income 1,789,627 These amounts have been calculated
after applying the Company’s accounting policies and adjusting the results of the acquisitions to reflect the amortization that
would have been charged, assuming the intangible assets had been recorded on January 1, 2020. The impact of the acquisition of
Be Social and B/HI on the Company’s actual results for periods following the acquisition may differ significantly from that reflected
in this unaudited pro forma information for a number of reasons. As a result, this unaudited pro forma information is not necessarily
indicative of what the combined company’s financial condition or results of operations would have been had the acquisitions been
completed on January 1, 2020, as provided in this pro forma financial information. In addition, the pro forma financial information does
not purport to project the future financial condition and results of operations of the combined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IZED PRODUCTION COSTS, ACCOUNTS RECEIVABLES AND OTHER CURRENT ASSETS</t>
        </is>
      </c>
      <c r="B1" s="2" t="inlineStr">
        <is>
          <t>3 Months Ended</t>
        </is>
      </c>
    </row>
    <row r="2">
      <c r="B2" s="2" t="inlineStr">
        <is>
          <t>Mar. 31, 2021</t>
        </is>
      </c>
    </row>
    <row r="3">
      <c r="A3" s="3" t="inlineStr">
        <is>
          <t>Deferred Costs, Capitalized, Prepaid, and Other Assets Disclosure [Abstract]</t>
        </is>
      </c>
    </row>
    <row r="4">
      <c r="A4" s="4" t="inlineStr">
        <is>
          <t>CAPITALIZED PRODUCTION COSTS, ACCOUNTS RECEIVABLES AND OTHER CURRENT ASSETS</t>
        </is>
      </c>
      <c r="B4" s="4" t="inlineStr">
        <is>
          <t>NOTE 5 — CAPITALIZED PRODUCTION COSTS, ACCOUNTS RECEIVABLES AND
OTHER CURRENT ASSETS Capitalized Production Costs Capitalized production costs include
costs of scripts, fees for casting agents and other development costs for projects that are in development but have not been produced.
Capitalized production costs are stated on the Company’s condensed consolidated balance sheets at the lower of unamortized costs
or net realizable value. The Company has a balance of $325,866 and $271,139 in capitalized production costs associated with these scripts
and development costs as of March 31, 2021 and December 31, 2020, respectively. The Company has assessed events and changes in circumstances
that would indicate whether the Company should assess if the fair value of the productions is less than the unamortized costs capitalized
and did not identify indicators of impairment. The Company did not generate any
revenue from its content production segment during the three months ended March 31, 2021 and 2020. Accounts Receivables The Company’s
trade accounts receivables related to its entertainment publicity and marketing business are recorded at amounts billed to customers,
and presented on the balance sheet, net of the allowance for doubtful accounts. The allowance is determined by various factors, including
the age of the receivables, current economic conditions, historical losses and other information management obtains regarding the financial
condition of customers. As of March 31, 2021 and December 31, 2020, the Company had accounts receivable balances of $4,708,359 and $5,027,101,
respectively, net of allowance for doubtful accounts of $621,104 and $653,272, respectively, related to its entertainment publicity and
marketing segment. Other Current Assets The Company had a balance
of $323,020 and $231,890 in other current assets on its condensed consolidated balance sheets as of March 31, 2021 and December 31, 2020,
respectively. As of March 31, 2021 and December 31, 2020, these amounts were primarily composed of the following: Prepaid expenses Income tax recei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LEASEHOLD IMPROVEMENTS</t>
        </is>
      </c>
      <c r="B1" s="2" t="inlineStr">
        <is>
          <t>3 Months Ended</t>
        </is>
      </c>
    </row>
    <row r="2">
      <c r="B2" s="2" t="inlineStr">
        <is>
          <t>Mar. 31, 2021</t>
        </is>
      </c>
    </row>
    <row r="3">
      <c r="A3" s="3" t="inlineStr">
        <is>
          <t>Property, Plant and Equipment [Abstract]</t>
        </is>
      </c>
    </row>
    <row r="4">
      <c r="A4" s="4" t="inlineStr">
        <is>
          <t>PROPERTY, EQUIPMENT AND LEASEHOLD IMPROVEMENTS</t>
        </is>
      </c>
      <c r="B4" s="4" t="inlineStr">
        <is>
          <t>NOTE 6 — PROPERTY, EQUIPMENT AND LEASEHOLD IMPROVEMENTS Property, equipment and leasehold improvement consists
of:
March 31, 2021 December 31,
Furniture and fixtures $ 900,451 $ 883,491
Computers and equipment 1,717,224 1,759,659
Leasehold improvements 770,629 770,629
3,388,304 3,413,779
Less: accumulated depreciation and amortization (2,651,308 ) (2,613,708 )
Property, equipment and leasehold improvements, net $ 736,996 $ 800,071 The Company depreciates furniture
and fixtures over a useful life of between five and seven years, computer and equipment over a useful life of between three and five years
and leasehold improvements are amortized over the remaining term of the related leases. The Company recorded depreciation and amortization
expense of $87,714 and $90,091 for the three months ended March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NOTE 7 — DEBT Total debt of the Company was as follows as of March 31, 2021 and December
31, 2020:
Debt Type As of As of
Convertible notes payable $ 150,000 $ 1,445,000
Convertible notes payable - fair value option 1,298,740 1,527,293
Nonconvertible notes payable 1,250,656 1,273,394
Term loan 800,260 900,292
Payroll Protection Program loans 3,099,869 3,099,869
Total debt $ 6,599,525 $ 8,245,848
Less current portion of debt (2,432,633 ) (2,909,479 )
Noncurrent portion of debt $ 4,166,892 $ 5,336,369 The table below details the maturity dates for the Company’s debt
as of March 31, 2021:
Debt Type Maturity Date 2021 2022 2023 2024 2025 Thereafter
Convertible notes payable Ranging between March 2023 and March 2030 $ — $ — $ 150,000 $ — $ — $ 500,000
Nonconvertible promissory notes Ranging between June 2021 and December 2023 824,010 307,685 118,960 — — —
Term loan Bank United March 31, 2023 300,098 400,130 100,032 — — —
Payroll Protection Program loans Two years after the effective date which range between April 22, 2020 and May 5, 2020 582,438 1,549,935 967,496 — — —
$ 1,706,546 $ 2,257,750 $ 1,336,488 $ — $ — $ 500,000 Production Service Agreement On February 20, 2020, the Company
received notification from the lender of the Production Service Agreement that the Max Steel VIE did not owe any debt to the lender. As
a result, the Company recorded a gain on extinguishment of debt in the amount of approximately $3.3 million during the three months ended
March 31, 2020. Convertible Notes Payable On March 30, 2021, December 1,
2020, October 26, 2020, September 11, 2020 and March 18, 2020, the Company issued convertible promissory notes in the aggregate amount
of $1,595,000. The convertible promissory notes bear interest at a rate of 10% per annum and mature on the second anniversary of their
respective issuances. The balance of each convertible promissory note and any accrued interest may be converted at the noteholder’s
option at any time at a purchase price based on either a 30-day or 90-day average closing market price per share of the Common Stock.
During the three months ended March 31, 2021, the holders of five of the convertible notes converted the principal balance of $1,445,000
plus accrued interest of $8,611 into 381,601 shares of Common Stock at conversion prices ranging between $3.69 and $3.96 per share. During
the three months ended March 31, 2021 and 2020, the Company recorded interest expense of $27,538 and $704, respectively, related to these
convertible notes payable. The Company made interest payments of $17,815 during the three months ended March 31, 2021 related to the
nonconvertible promissory notes. As of March 31, 2021 and December 31, 2020, the principal balance of the convertible promissory notes
of $150,000 and $1,445,000, respectively, was recorded in noncurrent liabilities under the caption convertible promissory notes on the
Company’s condensed consolidated balance sheets. Convertible Notes Payable at fair value On January 3, 2020, March 4, 2020
and March 25, 2020, the Company entered into three separate securities purchase agreements and issued three convertible promissory notes
with aggregate principal amounts of $2,360,000 at a purchase price of $2,200,000 (the “January 3 rd th th rd th rd th th rd
th th th th On each of July 14, 2020 and August
17, 2020, the January 3 rd rd th th rd th Nonconvertible Promissory Notes On November 5, 2019, November 30,
2017 and June 14, 2017, the Company issued unsecured promissory notes in the aggregate amount of $950,000. The promissory notes bear interest
at a rate of 10% per annum and had initial maturity dates ranging between one and two years of the initial issuance date. The maturity
dates have been extended and the promissory notes now have maturity dates ranging between November 5, 2021 and November 30, 2022. On December 10, 2018,
the Company agreed to exchange a promissory note in the amount of $300,000, including accrued interest of $192,233 for a new unsecured
promissory note in the amount of $492,233 that matures on December 10, 2023. This promissory note bears interest of 10% per annum and
can be prepaid without a penalty at any time prior to its maturity. The note requires monthly repayments of principal and interest in
the amount of $10,459 throughout the life of the note. As of March 31, 2021 and December
30, 2020, the Company had a balance of $1,049,935 and $846,749, respectively, recorded as current liabilities and $200,721 and $426,645,
respectively in noncurrent liabilities on its condensed consolidated balance sheets related to these nonconvertible promissory notes.
The Company recorded interest expense of $31,659 and $33,759 for the three months ended March 31, 2021 and 2020 related to these nonconvertible
promissory notes. The Company made interest payments of $31,659 during the three months ended March 31, 2021 related to the nonconvertible
promissory notes. Term Loan On March 31, 2020, 42West and The
Door, as co-borrowers, entered into a business loan agreement with Bank United, N.A. to convert the balance of a 42West line of credit
of $1,200,390 into a three-year term loan (the “Term Loan”). The Term Loan bears interest at a rate of 0.75% points over the
Lender’s Prime Rate and matures on March 15, 2023. As of March 31, 2021, the outstanding balance on the Term Loan was $800,260.
The Company made interest payments in the amount of $8,681 related to the term loan during the three months ended March 31, 2021. The Term Loan contains customary
affirmative covenants, including covenants regarding maintenance of a maximum debt to total net worth ratio of at least 4.0:1.0 and a
minimum fixed charge coverage of 1.06x based on fiscal year-end audit to be calculated as provided in the Term Loan. Further, the Term
Loan contains customary negative covenants, including those that, subject to certain exceptions, restrict the ability of 42West and The
Door to incur additional indebtedness, grant liens, make loans, investments or certain acquisitions, or enter into certain types of agreements.
Upon the occurrence of an event of default, the bank may accelerate the maturity of the loan and declare the unpaid principal balance
and accrued but unpaid interest immediately due and payable. In the event of 42West and The Door’s insolvency, such outstanding
amounts will automatically become due and payable. 42West and The Door may prepay any amounts outstanding under the Term Loan without
penalty. The bank tests for compliance with debt covenants on an annual basis based on the financial statements of 42West and The Door
as of and for the year ended December 31. Based on current economic factors and uncertainties due to COVID-19, the Company believes it
is out of compliance with certain debt covenants as of and for the three months ended March 31, 2021. As such, the Company classified
the entire balance of $800,260 of the Term Loan in current liabilities on its condensed consolidated balance sheet. Payroll Protection Program Loan Between April 19, 2020 and April
23, 2020, the Company and four of its subsidiaries executed notes and received an aggregate amount of $2,795,700 from five PPP Loans from
BankUnited, N.A., under the PPP which was established under the CARES Act and is administered by the U.S. Small Business Administration.
Be Social, which the Company acquired on August 17, 2020, received a PPP Loan in the amount of $304,169 prior to the acquisition. Loans
obtained through the PPP are eligible to be forgiven as long as the proceeds are used for qualifying purposes and certain other
conditions are met. The receipt of these funds, and the forgiveness of the loan is dependent on the Company having initially qualified
for the loan and qualifying for the forgiveness of such loan based on its adherence to the forgiveness criteria. In June 2020, Congress
passed the Payroll Protection Program Flexibility Act that made several significant changes to PPP loan provisions, including providing
greater flexibility for loan forgiveness. The Company used the proceeds from the PPP Loans to fund payroll costs in accordance with the
relevant terms and conditions of the CARES Act. The Company is following the government guidelines and tracking costs to insure 100% forgiveness
of the loan. To the extent it is not forgiven, the Company would be required to repay that portion at an interest rate of 1% over a period
of two years. As of March 31, 2021, the current
and noncurrent portion of the loan were $582,438 and $2,517,43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FROM RELATED PARTY</t>
        </is>
      </c>
      <c r="B1" s="2" t="inlineStr">
        <is>
          <t>3 Months Ended</t>
        </is>
      </c>
    </row>
    <row r="2">
      <c r="B2" s="2" t="inlineStr">
        <is>
          <t>Mar. 31, 2021</t>
        </is>
      </c>
    </row>
    <row r="3">
      <c r="A3" s="3" t="inlineStr">
        <is>
          <t>Due to Related Parties [Abstract]</t>
        </is>
      </c>
    </row>
    <row r="4">
      <c r="A4" s="4" t="inlineStr">
        <is>
          <t>LOANS FROM RELATED PARTY</t>
        </is>
      </c>
      <c r="B4" s="4" t="inlineStr">
        <is>
          <t>NOTE 8 — LOANS FROM RELATED PARTY Dolphin Entertainment, LLC (“DE
LLC”), an entity wholly owned by the Company’s CEO, William O’Dowd, previously advanced funds for working capital to
Dolphin Films. During 2016, Dolphin Films entered into a promissory note with DE LLC (the “DE LLC Note”) in the principal
amount of $1,009,624. Under the terms of the DE LLC Note, the CEO may make additional advancements to the Company, as needed, and may
be repaid a portion of the loan, which is payable on demand and bears interest at 10% per annum. Included in the balance of the DE LLC
Note are certain script costs and other payables totaling $594,315 that were owed to DE LLC. For the three months ended March
31, 2021, the Company did not repay any principal balance of the DE LLC Note. For the three months ended March 31, 2021 and 2020, the
Company recorded interest expense of $27,317 and $27,621, respectively, related to the DE LLC Note. As of March 31, 2021 and December
31, 2020, the Company had a principal balance of $1,107,873 and accrued interest of $54,000 and $27,317, respectively, relating to the
DE LLC Note on its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9 — FAIR VALUE MEASUREMENTS Put Rights In connection with the 42West acquisition
on March 30, 2017, the Company entered into put agreements, pursuant to which it granted Put Rights to the sellers and certain 42West
employees. During the three months ended March 31, 2021, the sellers and certain employees exercised their Put Rights for an aggregate
amount of 22,867 shares of Common Stock and were paid $260,900 for Put Rights that were exercised during 2020. An additional $300,000
of put rights exercised in 2020 were converted into 77,519 shares of Common Stock during the three months ended March 31, 2021. During
the three months ended March 31, 2020, the sellers exercised their Put Rights, for an aggregate amount of 35,504 shares of Common Stock.
During the three months ended March 31, 2020, the Company paid $375,000 related to Put Rights that were exercised of which $275,000 were
exercised in December 2019. As of March 31, 2021, $1,054,237 was due to the sellers of 42West and certain 42West employees from the exercise
of these Put Rights. The Company records
the fair value of the liability in the condensed consolidated balance sheets under the caption “Put Rights” and records changes
to the liability against earnings or loss under the caption “Changes in fair value of put rights” in the condensed consolidated
statements of operations. The carrying amount at fair value of the aggregate liability for the Put Rights recorded on the condensed consolidated
balance sheets at March 31, 2021 and December 31, 2020 was $1,054,237 and $1,544,029, respectively. Due to the change in the fair value
of the Put Rights for the period in which the Put Rights were outstanding for the three months ending March 31, 2021 and 2020, the Company
recorded a loss of $71,106 and a gain of $1,470,740, respectively, in the condensed consolidated statement of operations. The Company utilized the Black-Scholes
Option Pricing Model, which incorporates significant inputs that are not observable in the market, and thus represents a Level 3 measurement
as defined in ASC 820. The unobservable inputs utilized for measuring the fair value of the Put Rights reflect management’s own
assumptions about the assumptions that market participants would use in valuing the Put Rights as of December 31, 2020. The following is a reconciliation of the fair value
of the Put Rights from December 31, 2020 to March 31, 2021:
Beginning fair value balance reported on the consolidated balance sheet at December 31, 2020 $ 1,544,029
Put rights exercised in December 2020 paid in January 2021 (260,900 )
Loss in fair value reported in condensed consolidated the statement of operations 71,106
Put rights converted into common stock (300,000 )
Ending fair value of put rights reported in the condensed consolidated balance sheet at March 31, 2021 $ 1,054,235 Contingent Consideration Contingent Consideration - The Door In connection with the Company’s
acquisition of The Door, the Door Members have the potential to earn the contingent consideration, comprising up to 1,538,462 shares of
Common Stock, based on a purchase price of $3.25, and up $2,000,000 in cash on achievement of adjusted net income targets based on the
operations of The Door over the four-year period beginning January 1, 2018. The Company records the fair
value of the liability in the condensed consolidated balance sheets under the caption “Contingent Consideration” and records
changes to the liability against earnings or loss under the caption “Changes in fair value of contingent consideration” in
the condensed consolidated statements of operations. The fair value of the contingent consideration on the date of the acquisition of
The Door was $1,620,000. The carrying amount at fair value of The Door liability for the contingent consideration recorded on the condensed
consolidated balance sheet at March 31, 2021 and December 31, 2020 is $740,000 and $370,000, respectively. Due to the change in the fair
value of the contingent consideration for the period in which the contingent consideration was outstanding during the three months ended
March 31, 2021 and 2020, the Company recorded a loss on the contingent consideration of $370,000 and a gain of $103,000, respectively,
in the condensed consolidated statement of operations. The Company utilized a Monte Carlo
Simulation model, which incorporates significant inputs that are not observable in the market, and thus represents a Level 3 measurement
as defined in ASC 820. The unobservable inputs utilized for measuring the fair value of the contingent consideration reflect management’s
own assumptions about the assumptions that market participants would use in valuing the contingent consideration as of the acquisition
date. The Company determined the fair value by using the following
key inputs to the Monte Carlo Simulation Model:
Inputs As of As of
Risk Free Discount Rate (based on US government treasury obligation with a term similar to that of the contingent consideration) 0.06 % 0.16 %
Annual Asset Volatility Estimate 82.5 % 60.0 % For the contingent consideration,
which are measured at fair value categorized within Level 3 of the fair value hierarchy, the following is a reconciliation of the fair
values from December 31, 2020 to March 31, 2021:
Beginning fair value balance reported on the consolidated balance sheet at December 31, 2020 $ 370,000
Loss in fair value reported in the condensed consolidated statement of operations 370,000
Ending fair value balance reported in the condensed consolidated balance sheet at March 31, 2021 $ 740,000 Contingent Consideration - Be Social In connection with the Company’s
acquisition of Be Social, the seller of Be Social has the potential to earn up to $800,000 of contingent consideration, of which 62.5%
is payable in cash, and 37.5% in shares of Common Stock, upon achievement of adjusted net income targets based on the operations of Be
Social over the fiscal years ending December 31, 2022 and 2023. The Company records the fair
value of the liability in the condensed consolidated balance sheets under the caption “Contingent Consideration” and records
changes to the liability against earnings or loss under the caption “Changes in fair value of contingent consideration” in
the condensed consolidated statements of operations. The fair value of the contingent consideration on the Be Social Closing Date was
$145,000. The carrying amount at fair value of contingent consideration related to Be Social recorded on the condensed consolidated balance
sheet at March 31, 2021 and December 31, 2020 was $155,000 and $160,000, respectively. Due to the change in the fair value of the contingent
consideration for the period in which the contingent consideration was outstanding during the three months ended March 31, 2021, the Company
recorded a gain on the contingent consideration of $5,000 in the condensed consolidated statement of operations. The Company utilized a Monte Carlo
Simulation model, which incorporates significant inputs that are not observable in the market, and thus represents a Level 3 measurement
as defined in ASC 820. The unobservable inputs utilized for measuring the fair value of the contingent consideration reflect management’s
own assumptions about the assumptions that market participants would use in valuing the contingent consideration as of the acquisition
date. The Company determined the fair value by using the following
key inputs to the Monte Carlo Simulation Model:
Inputs As of As of
Risk Free Discount Rate (based on US government treasury obligation with a term similar to that of the contingent consideration) 0.14%-0.30 % 0.13% - 0.17 %
Annual Asset Volatility Estimate 87.5 % 73.5 % For the contingent consideration,
which is measured at fair value categorized within Level 3 of the fair value hierarchy, the following is a reconciliation of the fair
values from December 31, 2020 to March 31, 2021:
Beginning fair value balance reported on the consolidated balance sheet at December 31, 2020 $ 160,000
Gain in fair value reported in the condensed consolidated statement of operations (5,000 )
Ending fair value balance reported in the condensed consolidated balance sheet at March 31, 2021 $ 155,000 Contingent Consideration – B/HI In connection with the Company’s
acquisition of B/HI, the seller of B/HI has the potential to earn up to $1,200,000 of contingent consideration, of which 50% is payable
in cash, and 50% in shares of Common Stock, upon achievement of adjusted net income targets based on the operations of B/HI over the fiscal
years ending December 31, 2021 and 2022. Management estimated the fair value of the contingent consideration to be a di minimis amount
as of March 31, 2021. Fair Value Option Election – Convertible notes payable and
freestanding warrants 2020 convertible notes payable The Company issued the January
3 rd rd For the January 3rd Note, which
is measured at fair value categorized within Level 3 of the fair value hierarchy, the following is a reconciliation of the fair values
from December 31, 2020 to March 31, 2021:
Beginning fair value balance reported on the consolidated balance sheet at December 31, 2020 $ 436,155
Loss in fair value reported in the condensed consolidated statement of operations 103,845
Exercised on January 12, 2021 (540,000 )
Ending fair value balance reported on the condensed consolidated balance sheet at March 31, 2021 $ — The estimated fair value of the
January 3 rd The variable conversion price is
the lower of (A) $5.25 per share and (B) the lower of (i) the lowest intraday sales price of Common Stock on the applicable conversion
date and (ii) the average of the three lowest closing sales prices of Common Stock during the twelve consecutive trading days including
the trading day immediately preceding the conversion date but under no circumstances lower than $3.91 per share. In addition to this note, the Company
issued two other convertible notes during the year ending December 31, 2020 for which it elected FVO. The March 4 th th For the March 4th Note, which is
measured at fair value categorized within Level 3 of the fair value hierarchy, the following is a reconciliation of the fair values from
December 31, 2020 to March 31, 2021:
Beginning fair value balance reported on the consolidated balance sheet at December 31, 2020 $ 511,136
Loss in fair value reported in the condensed consolidated statements of operations 787,604
Ending fair value balance reported on the condensed consolidated balance sheet at March 31, 2021 $ 1,298,740 The estimated fair value of the
March 4 th
Fair Value Assumption - 2020 Convertible Note (March 4 Note) December 31, March 31,
Face value principal payable $ 500,000 $ 500,000
Original conversion price $ 3.91 $ 3.91
Value of Common Stock $ 3.40 $ 12.71
Expected term (years) 9.18 8.93
Volatility 100 % 100 %
Risk free rate 0.93 % 1.74 % For the March 25 th
Beginning fair value balance reported on the consolidated balance sheet at December 31, 2020 $ 580,000
Gain in fair value reported in the condensed consolidated statement of operations (20,000 )
Exercised on January 12 and January 27, 2021 (560,000 )
Ending fair value balance reported on the condensed consolidated balance sheet at March 31, 2021 $ — The estimated fair value of the
March 25th Note was computed using a Monte Carlo simulation, which incorporates significant inputs that are not observable in the market,
and thus represents a Level 3 measurement as defined in ASC 820. The unobservable inputs utilized for measuring the fair value of the
March 25 th Warrants In connection with the January
3 rd rd For the warrants, which are measured
at fair value categorized within Level 3 of the fair value hierarchy, the following is a reconciliation of the fair values from December
31, 2020 to March 31, 2021:
Series E, F, G and H Warrants: Fair Value
Beginning fair value balance reported on the consolidated balance sheet at December 31, 2020 $ 400,000
Loss in fair value reported in the condensed consolidated statement of operations 2,397,877
Conversion of warrants on March 24, 2021 (2,797,877 )
Ending fair value balance reported on the condensed consolidated balance sheet at March 31, 2021 $ — In connection with the March 4 th For the Series “I”
Warrant, which is measured at fair value categorized within Level 3 of the fair value hierarchy, the following is a reconciliation of
the fair values from December 31, 2020 to March 31, 2021:
Series “I” Warrant: Fair Value
2020 Series “I” Warrants derivative liability - December 31, 2020 $ 50,000
Loss in fair value reported in the condensed consolidated statement of operations 165,000
2020 Series “I” Warrants derivative liability - March 31, 2021 $ 215,000 The estimated fair value of the
Series “I” Warrants was computed using a Black-Scholes valuation model, using the following assumptions:
Fair Value Assumption - Series “I” Warrants December 31, March 31,
Aggregate Fair Value $ 50,000 $ 215,000
Exercise Price per share $ 3.91 $ 3.91
Value of Common Stock $ 3.40 $ 12.71
Expected term (years) 4.67 4.43
Volatility 100 % 100 %
Dividend yield 0 % 0 %
Risk free rate 0.31 % 0.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t>
        </is>
      </c>
      <c r="B1" s="2" t="inlineStr">
        <is>
          <t>3 Months Ended</t>
        </is>
      </c>
    </row>
    <row r="2">
      <c r="B2" s="2" t="inlineStr">
        <is>
          <t>Mar. 31, 2021</t>
        </is>
      </c>
    </row>
    <row r="3">
      <c r="A3" s="3" t="inlineStr">
        <is>
          <t>Revenue from Contract with Customer [Abstract]</t>
        </is>
      </c>
    </row>
    <row r="4">
      <c r="A4" s="4" t="inlineStr">
        <is>
          <t>CONTRACT LIABILITIES</t>
        </is>
      </c>
      <c r="B4" s="4" t="inlineStr">
        <is>
          <t>NOTE 10 — CONTRACT LIABILITIES The Company receives advance payments
from customers for public relations projects or as deposits for promotional or brand-support video projects, that it records as contract
liabilities. Once the work is performed or the projects are delivered to the customer, the contract liabilities are deemed earned and
recorded as revenue. Advance payments received are generally for short duration and are recognized once the performance obligation of
the contract is met. As of March 31, 2021 and December 31, 2020, the Company had balances of $2,928,797 and $1,855,209, respectively,
in contract liabilities in its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1</t>
        </is>
      </c>
    </row>
    <row r="3">
      <c r="A3" s="3" t="inlineStr">
        <is>
          <t>Variable Interest Entity, Primary Beneficiary, Does Not Hold Majority Voting Interest, Disclosures [Abstract]</t>
        </is>
      </c>
    </row>
    <row r="4">
      <c r="A4" s="4" t="inlineStr">
        <is>
          <t>VARIABLE INTEREST ENTITIES</t>
        </is>
      </c>
      <c r="B4" s="4" t="inlineStr">
        <is>
          <t>NOTE 11 —VARIABLE INTEREST ENTITIES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the right to receive the residual returns
of the entity. The most common type of VIE is a special-purpose entity (“SPE”). SPEs are commonly used in securitization transactions
in order to isolate certain assets and distribute the cash flows from those assets to investors. The legal documents that govern the transaction
specify how the cash earned on the assets must be allocated to the SPE’s investors and other parties that have rights to those cash
flows. SPEs are generally structured to insulate investors from claims on the SPE’s assets by creditors of other entities, including
the creditors of the seller of the assets. The primary beneficiary of a VIE
is required to consolidate the assets and liabilities of the VIE. The primary beneficiary is the party that has both (1) the power to
direct the activities of an entity that most significantly impact the VIE’s economic performance; and (2) through its interests
in the VIE, the obligation to absorb losses or the right to receive benefits from the VIE that could potentially be significant to the
VIE. To assess whether the Company has the power to direct the activities of a VIE that most significantly impact the VIE’s economic
performance, the Company considers all the facts and circumstances, including its role in establishing the VIE and its ongoing rights
and responsibilities. To assess whether the Company has
the obligation to absorb losses or the right to receive benefits from the VIE that could potentially be significant to the VIE, the Company
considers all of its economic interests, including debt and equity investments, servicing fees, and derivative or other arrangements deemed
to be variable interests in the VIE. This assessment requires that the Company apply judgment in determining whether these interests,
in the aggregate, are considered potentially significant to the VIE. The Company evaluated the
entities in which it did not have a majority voting interest and determined that it had (1) the power to direct the activities of the
entities that most significantly impact their economic performance and (2) had the obligation to absorb losses or the right to receive
benefits from these entities. As such the financial statements of JB Believe, LLC are consolidated in the condensed consolidated balance
sheets as of March 31, 2021 and December 31, 2020, and in the condensed consolidated statements of operations and statements of cash flows
presented herein for the three months ended March 31, 2021 and 2020. This entity was previously under common control and has been accounted
for at historical costs for all periods presented.
JB Believe LLC
(in USD) As of and for the three ended March 31, As of December 31, 2020 As of and for the three ended March 31,
Assets $ 61,151 $ 61,151 $ 190,347
Liabilities $ (6,301,314 ) $ (6,559,567 ) $ (6,749,914 )
Revenues $ — $ n/a $ —
Expenses $ — $ n/a $ — The Company performs ongoing reassessments
of (1) whether entities previously evaluated under the majority voting-interest framework have become VIEs, based on certain triggering
events, and therefore would be subject to the VIE consolidation framework, and (2) whether changes in the facts and circumstances regarding
the Company’s involvement with a VIE cause the Company’s consolidation conclusion to change. The consolidation status of the
VIEs with which the Company is involved may change as a result of such reassessments. Changes in consolidation status are applied prospectively
with assets and liabilities of a newly consolidated VIE initially recorded at fair value unless the VIE is an entity which was previously
under common control, which in that case is consolidated based on historical cost. A gain or loss may be recognized upon deconsolidation
of a VIE depending on the amounts of deconsolidated assets and liabilities compared to the fair value of retained interests and ongoing
contractual arrangements. JB Believe LLC, an entity owned
by Believe Film Partners LLC, of which the Company owns a 25% membership interest, was formed for the purpose of recording the production
costs of the motion picture “ Believe Believe Believe Belie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12 — STOCKHOLDERS’ EQUITY
A. Preferred Stock The Company’s Amended and
Restated Articles of Incorporation authorize the issuance of 10,000,000 shares of preferred stock. The Board of Directors has the power
to designate the rights and preferences of the preferred stock and issue the preferred stock in one or more series. On July 6, 2017, the Company amended
its Articles of Incorporation to designate 50,000 preferred shares as Series C with a $0.001 par value which may be issued only to an
“Eligible Series C Preferred Stock Holder”. Pursuant to the Certificate of Designation of the Series C, each share of Series
C will be convertible into one share of Common Stock, subject to adjustment for each issuance of Common Stock (but not upon issuance of
common stock equivalents) that occurred, or occurs, from the date of issuance of the Series C (the “issue date”) until the
fifth (5th) anniversary of the issue date (i) upon the conversion or exercise of any instrument issued on the issued date or thereafter
issued (but not upon the conversion of the Series C), (ii) upon the exchange of debt for shares of Common Stock, or (iii) in a private
placement, such that the total number of shares of Common Stock held by an “Eligible Class C Preferred Stock Holder” (based
on the number of shares of Common Stock held as of the date of issuance) will be preserved at the same percentage of shares of Common
Stock outstanding held by such Eligible Class C Preferred Stock Holder on such date. An Eligible Class C Preferred Stock Holder means
any of (i) DE LLC for so long as Mr. O’Dowd continues to beneficially own at least 90% and serves on the board of directors or other
governing entity, (ii) any other entity in which Mr. O’Dowd beneficially owns more than 90%, or a trust for the benefit of others,
for which Mr. O’Dowd serves as trustee and (iii) Mr. O’Dowd individually. Series C became convertible by the Eligible Class
C Preferred Stock Holder upon the Company satisfying one of the “optional conversion thresholds”: (i) EBITDA of more than
$3.0 million in any calendar year, (ii) production of two feature films, (iii) production and distribution of at least three web series,
(iv) theatrical distribution in the United States of one feature film, or (v) any combination thereof that is subsequently approved by
a majority of the independent directors of the Board based on the strategic plan approved by the Board. At a meeting of the Board on November
12, 2020, a majority of the independent directors of the Board determined that the “optional conversion threshold” had been
met. As a result, the Series C became immediately convertible and as of March 31, 2021 is convertible into 4,738,940 shares of Common
Stock, subject to the restriction discussed below. Additionally, DE LLC, as the holder of the Series C is entitled to 14,216,819 votes,
which are equal to approximately 65% of the voting securities of the Company. At the meeting of the Board on
November 12, 2020, the Board and Mr. O’Dowd agreed to restrict the conversion of the Series C until the Board approved its conversion.
Therefore, on November 16, 2020, the Company and DE, LLC entered into a Stock Restriction Agreement pursuant to which the conversion of
the Series C is prohibited until such time as a majority of the independent directors of the Board approves the removal of the prohibition.
The Stock Restriction Agreement also prohibits the sale or other transfer of the Series C until such transfer is approved by a majority
of the independent directors of the Board. The Stock Restriction Agreement shall terminate upon a Change of Control (as such term is defined
in the Stock Restriction Agreement) of the Company. The Certificate of Designation
also provides for a liquidation value of $0.001 per share and dividend rights of the Series C on parity with the Company’s Common
Stock.
B. Common Stock As of March 31, 2021 and December
31, 2020, the Company had 7,605,477 and 6,618,785 shares of Common Stock issued and outstanding, respectively. During the three months
ended March 31, 2021, the Company issued (i) 663,155 shares of Common Stock related to conversion of convertible notes payable; (ii) 103,245
shares related to the acquisition of Be Social; (iii) 77,519 shares exchanged for 6,507 Put Rights; (iv) 146,027 shares related to the
cashless exercise of warrants and (v) 3,254 shares purchased in exchange for Put Righ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Dec. 31, 2020</t>
        </is>
      </c>
    </row>
    <row r="2">
      <c r="A2" s="3" t="inlineStr">
        <is>
          <t>Current</t>
        </is>
      </c>
    </row>
    <row r="3">
      <c r="A3" s="4" t="inlineStr">
        <is>
          <t>Cash and cash equivalents</t>
        </is>
      </c>
      <c r="B3" s="6" t="n">
        <v>7111717</v>
      </c>
      <c r="C3" s="6" t="n">
        <v>7923280</v>
      </c>
    </row>
    <row r="4">
      <c r="A4" s="4" t="inlineStr">
        <is>
          <t>Restricted cash</t>
        </is>
      </c>
      <c r="B4" s="5" t="n">
        <v>714096</v>
      </c>
      <c r="C4" s="5" t="n">
        <v>714096</v>
      </c>
    </row>
    <row r="5">
      <c r="A5" s="4" t="inlineStr">
        <is>
          <t>Accounts receivable, net</t>
        </is>
      </c>
      <c r="B5" s="5" t="n">
        <v>4708359</v>
      </c>
      <c r="C5" s="5" t="n">
        <v>5027101</v>
      </c>
    </row>
    <row r="6">
      <c r="A6" s="4" t="inlineStr">
        <is>
          <t>Other current assets</t>
        </is>
      </c>
      <c r="B6" s="5" t="n">
        <v>323020</v>
      </c>
      <c r="C6" s="5" t="n">
        <v>231890</v>
      </c>
    </row>
    <row r="7">
      <c r="A7" s="4" t="inlineStr">
        <is>
          <t>Total current assets</t>
        </is>
      </c>
      <c r="B7" s="5" t="n">
        <v>12857192</v>
      </c>
      <c r="C7" s="5" t="n">
        <v>13896367</v>
      </c>
    </row>
    <row r="8">
      <c r="A8" s="4" t="inlineStr">
        <is>
          <t>Capitalized production costs, net</t>
        </is>
      </c>
      <c r="B8" s="5" t="n">
        <v>325866</v>
      </c>
      <c r="C8" s="5" t="n">
        <v>271139</v>
      </c>
    </row>
    <row r="9">
      <c r="A9" s="4" t="inlineStr">
        <is>
          <t>Right-of-use asset</t>
        </is>
      </c>
      <c r="B9" s="5" t="n">
        <v>7586271</v>
      </c>
      <c r="C9" s="5" t="n">
        <v>7106279</v>
      </c>
    </row>
    <row r="10">
      <c r="A10" s="4" t="inlineStr">
        <is>
          <t>Intangible assets, net of accumulated amortization of $6,142,939 and $5,747,941, respectively.</t>
        </is>
      </c>
      <c r="B10" s="5" t="n">
        <v>7327061</v>
      </c>
      <c r="C10" s="5" t="n">
        <v>7452059</v>
      </c>
    </row>
    <row r="11">
      <c r="A11" s="4" t="inlineStr">
        <is>
          <t>Goodwill</t>
        </is>
      </c>
      <c r="B11" s="5" t="n">
        <v>20098451</v>
      </c>
      <c r="C11" s="5" t="n">
        <v>19627856</v>
      </c>
    </row>
    <row r="12">
      <c r="A12" s="4" t="inlineStr">
        <is>
          <t>Property, equipment and leasehold improvements, net</t>
        </is>
      </c>
      <c r="B12" s="5" t="n">
        <v>736996</v>
      </c>
      <c r="C12" s="5" t="n">
        <v>800071</v>
      </c>
    </row>
    <row r="13">
      <c r="A13" s="4" t="inlineStr">
        <is>
          <t>Deposits and other assets</t>
        </is>
      </c>
      <c r="B13" s="5" t="n">
        <v>232253</v>
      </c>
      <c r="C13" s="5" t="n">
        <v>198180</v>
      </c>
    </row>
    <row r="14">
      <c r="A14" s="4" t="inlineStr">
        <is>
          <t>Total Assets</t>
        </is>
      </c>
      <c r="B14" s="5" t="n">
        <v>49164090</v>
      </c>
      <c r="C14" s="5" t="n">
        <v>49351951</v>
      </c>
    </row>
    <row r="15">
      <c r="A15" s="3" t="inlineStr">
        <is>
          <t>Current</t>
        </is>
      </c>
    </row>
    <row r="16">
      <c r="A16" s="4" t="inlineStr">
        <is>
          <t>Accounts payable</t>
        </is>
      </c>
      <c r="B16" s="5" t="n">
        <v>620913</v>
      </c>
      <c r="C16" s="5" t="n">
        <v>1190184</v>
      </c>
    </row>
    <row r="17">
      <c r="A17" s="4" t="inlineStr">
        <is>
          <t>Term loan</t>
        </is>
      </c>
      <c r="B17" s="5" t="n">
        <v>800260</v>
      </c>
      <c r="C17" s="5" t="n">
        <v>900292</v>
      </c>
    </row>
    <row r="18">
      <c r="A18" s="4" t="inlineStr">
        <is>
          <t>Notes payable</t>
        </is>
      </c>
      <c r="B18" s="5" t="n">
        <v>1049935</v>
      </c>
      <c r="C18" s="5" t="n">
        <v>846749</v>
      </c>
    </row>
    <row r="19">
      <c r="A19" s="4" t="inlineStr">
        <is>
          <t>Convertible notes payable</t>
        </is>
      </c>
      <c r="B19" s="4" t="inlineStr">
        <is>
          <t xml:space="preserve"> </t>
        </is>
      </c>
      <c r="C19" s="5" t="n">
        <v>580000</v>
      </c>
    </row>
    <row r="20">
      <c r="A20" s="4" t="inlineStr">
        <is>
          <t>Convertible notes payable at fair value</t>
        </is>
      </c>
      <c r="B20" s="5" t="n">
        <v>582438</v>
      </c>
      <c r="C20" s="5" t="n">
        <v>582438</v>
      </c>
    </row>
    <row r="21">
      <c r="A21" s="4" t="inlineStr">
        <is>
          <t>Paycheck Protection Program loans</t>
        </is>
      </c>
      <c r="B21" s="5" t="n">
        <v>1107873</v>
      </c>
      <c r="C21" s="5" t="n">
        <v>1107873</v>
      </c>
    </row>
    <row r="22">
      <c r="A22" s="4" t="inlineStr">
        <is>
          <t>Loan from related party</t>
        </is>
      </c>
      <c r="B22" s="5" t="n">
        <v>1875161</v>
      </c>
      <c r="C22" s="5" t="n">
        <v>1783121</v>
      </c>
    </row>
    <row r="23">
      <c r="A23" s="4" t="inlineStr">
        <is>
          <t>Accrued interest - related party</t>
        </is>
      </c>
      <c r="B23" s="5" t="n">
        <v>2625000</v>
      </c>
      <c r="C23" s="5" t="n">
        <v>2625000</v>
      </c>
    </row>
    <row r="24">
      <c r="A24" s="4" t="inlineStr">
        <is>
          <t>Accrued compensation - related party</t>
        </is>
      </c>
      <c r="B24" s="5" t="n">
        <v>1054235</v>
      </c>
      <c r="C24" s="5" t="n">
        <v>1544029</v>
      </c>
    </row>
    <row r="25">
      <c r="A25" s="4" t="inlineStr">
        <is>
          <t>Lease liability</t>
        </is>
      </c>
      <c r="B25" s="5" t="n">
        <v>1926917</v>
      </c>
      <c r="C25" s="5" t="n">
        <v>1791773</v>
      </c>
    </row>
    <row r="26">
      <c r="A26" s="4" t="inlineStr">
        <is>
          <t>Contract liabilities</t>
        </is>
      </c>
      <c r="B26" s="5" t="n">
        <v>2928797</v>
      </c>
      <c r="C26" s="5" t="n">
        <v>1855209</v>
      </c>
    </row>
    <row r="27">
      <c r="A27" s="4" t="inlineStr">
        <is>
          <t>Other current liabilities</t>
        </is>
      </c>
      <c r="B27" s="5" t="n">
        <v>2314912</v>
      </c>
      <c r="C27" s="5" t="n">
        <v>2045842</v>
      </c>
    </row>
    <row r="28">
      <c r="A28" s="4" t="inlineStr">
        <is>
          <t>Total current liabilities</t>
        </is>
      </c>
      <c r="B28" s="5" t="n">
        <v>16886441</v>
      </c>
      <c r="C28" s="5" t="n">
        <v>16852510</v>
      </c>
    </row>
    <row r="29">
      <c r="A29" s="3" t="inlineStr">
        <is>
          <t>Noncurrent</t>
        </is>
      </c>
    </row>
    <row r="30">
      <c r="A30" s="4" t="inlineStr">
        <is>
          <t>Notes payable</t>
        </is>
      </c>
      <c r="B30" s="5" t="n">
        <v>200721</v>
      </c>
      <c r="C30" s="5" t="n">
        <v>426645</v>
      </c>
    </row>
    <row r="31">
      <c r="A31" s="4" t="inlineStr">
        <is>
          <t>Convertible notes payable</t>
        </is>
      </c>
      <c r="B31" s="5" t="n">
        <v>150000</v>
      </c>
      <c r="C31" s="5" t="n">
        <v>1445000</v>
      </c>
    </row>
    <row r="32">
      <c r="A32" s="4" t="inlineStr">
        <is>
          <t>Convertible notes payable at fair value</t>
        </is>
      </c>
      <c r="B32" s="5" t="n">
        <v>1298740</v>
      </c>
      <c r="C32" s="5" t="n">
        <v>947293</v>
      </c>
    </row>
    <row r="33">
      <c r="A33" s="4" t="inlineStr">
        <is>
          <t>Paycheck Protection Program loan</t>
        </is>
      </c>
      <c r="B33" s="5" t="n">
        <v>2517431</v>
      </c>
      <c r="C33" s="5" t="n">
        <v>2517431</v>
      </c>
    </row>
    <row r="34">
      <c r="A34" s="4" t="inlineStr">
        <is>
          <t>Contingent consideration</t>
        </is>
      </c>
      <c r="B34" s="5" t="n">
        <v>895000</v>
      </c>
      <c r="C34" s="5" t="n">
        <v>530000</v>
      </c>
    </row>
    <row r="35">
      <c r="A35" s="4" t="inlineStr">
        <is>
          <t>Lease liability</t>
        </is>
      </c>
      <c r="B35" s="5" t="n">
        <v>6313936</v>
      </c>
      <c r="C35" s="5" t="n">
        <v>5964275</v>
      </c>
    </row>
    <row r="36">
      <c r="A36" s="4" t="inlineStr">
        <is>
          <t>Warrant liability</t>
        </is>
      </c>
      <c r="B36" s="5" t="n">
        <v>215000</v>
      </c>
      <c r="C36" s="5" t="n">
        <v>450000</v>
      </c>
    </row>
    <row r="37">
      <c r="A37" s="4" t="inlineStr">
        <is>
          <t>Other noncurrent liabilities</t>
        </is>
      </c>
      <c r="B37" s="5" t="n">
        <v>200000</v>
      </c>
      <c r="C37" s="5" t="n">
        <v>550000</v>
      </c>
    </row>
    <row r="38">
      <c r="A38" s="4" t="inlineStr">
        <is>
          <t>Total noncurrent liabilities</t>
        </is>
      </c>
      <c r="B38" s="5" t="n">
        <v>11790828</v>
      </c>
      <c r="C38" s="5" t="n">
        <v>12830644</v>
      </c>
    </row>
    <row r="39">
      <c r="A39" s="4" t="inlineStr">
        <is>
          <t>Total Liabilities</t>
        </is>
      </c>
      <c r="B39" s="5" t="n">
        <v>28677269</v>
      </c>
      <c r="C39" s="5" t="n">
        <v>29683154</v>
      </c>
    </row>
    <row r="40">
      <c r="A40" s="3" t="inlineStr">
        <is>
          <t>STOCKHOLDERS' EQUITY</t>
        </is>
      </c>
    </row>
    <row r="41">
      <c r="A41" s="4" t="inlineStr">
        <is>
          <t>Common stock, $0.015 par value, 40,000,000 shares authorized, 7,605,477 and 6,618,785, respectively, issued and outstanding at March 31, 2021 and December 31, 2020</t>
        </is>
      </c>
      <c r="B41" s="5" t="n">
        <v>114080</v>
      </c>
      <c r="C41" s="5" t="n">
        <v>99281</v>
      </c>
    </row>
    <row r="42">
      <c r="A42" s="4" t="inlineStr">
        <is>
          <t>Preferred stock, Series C, $0.001 par value, 50,000 shares authorized, issued and outstanding at March 31, 2021 and December 31, 2020</t>
        </is>
      </c>
      <c r="B42" s="5" t="n">
        <v>1000</v>
      </c>
      <c r="C42" s="5" t="n">
        <v>1000</v>
      </c>
    </row>
    <row r="43">
      <c r="A43" s="4" t="inlineStr">
        <is>
          <t>Additional paid in capital</t>
        </is>
      </c>
      <c r="B43" s="5" t="n">
        <v>123615767</v>
      </c>
      <c r="C43" s="5" t="n">
        <v>117540557</v>
      </c>
    </row>
    <row r="44">
      <c r="A44" s="4" t="inlineStr">
        <is>
          <t>Accumulated deficit</t>
        </is>
      </c>
      <c r="B44" s="5" t="n">
        <v>-103244026</v>
      </c>
      <c r="C44" s="5" t="n">
        <v>-97972041</v>
      </c>
    </row>
    <row r="45">
      <c r="A45" s="4" t="inlineStr">
        <is>
          <t>Total Stockholders' Equity</t>
        </is>
      </c>
      <c r="B45" s="5" t="n">
        <v>20486821</v>
      </c>
      <c r="C45" s="5" t="n">
        <v>19668797</v>
      </c>
    </row>
    <row r="46">
      <c r="A46" s="4" t="inlineStr">
        <is>
          <t>Total Liabilities and Stockholders' Equity</t>
        </is>
      </c>
      <c r="B46" s="6" t="n">
        <v>49164090</v>
      </c>
      <c r="C46" s="6" t="n">
        <v>493519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3 Months Ended</t>
        </is>
      </c>
    </row>
    <row r="2">
      <c r="B2" s="2" t="inlineStr">
        <is>
          <t>Mar. 31, 2021</t>
        </is>
      </c>
    </row>
    <row r="3">
      <c r="A3" s="3" t="inlineStr">
        <is>
          <t>Earnings Per Share [Abstract]</t>
        </is>
      </c>
    </row>
    <row r="4">
      <c r="A4" s="4" t="inlineStr">
        <is>
          <t>(LOSS) EARNINGS PER SHARE</t>
        </is>
      </c>
      <c r="B4" s="4" t="inlineStr">
        <is>
          <t>NOTE 13 — (LOSS) EARNINGS PER SHARE The following table sets forth the computation of basic
and diluted (loss) earnings per share:
Three months ended March 31,
2021 2020
Numerator
Net (loss) income $ (5,271,985 ) $ 2,073,847
Deemed dividend attributable to participating securities — (369,557 )
Net (loss) income attributable to Dolphin Entertainment common stock shareholders and numerator for basic earnings per share (5,271,985 ) 1,704,290
Change in fair value of put rights — (1,470,740 )
Interest expense — 52,566
Numerator for diluted (loss) earnings per share $ (5,271,985 ) $ 286,116
Denominator
Denominator for basic EPS - weighted-average shares 7,267,297 4,099,713
Effect of dilutive securities:
Put rights — 879,665
Convertible notes payable — 697,619
Denominator for diluted EPS - adjusted weighted-average shares 7,267,297 5,676,996
Basic (loss) earnings per share $ (0.73 ) $ 0.40
Diluted (loss) earnings per share $ (0.73 ) $ 0.05 Basic (loss) earnings per share
is computed by dividing (loss) income attributable to the shareholders of Common Stock (the numerator) by the weighted-average number
of shares of Common Stock outstanding (the denominator) for the period. Diluted (loss) income per share assumes that any dilutive equity
instruments, such as put rights and convertible notes payable were exercised and outstanding Common Stock adjusted accordingly. Certain of the Company’s
convertible notes payable and the Series C Preferred Stock have clauses that entitle the holder to participate if dividends are declared
to the common stockholders as if the instruments had been converted into shares of Common Stock. As such, the Company uses the two-class
method to compute earnings per share and attribute a portion of the Company’s net income to these participating securities. For
the three months ended March 31, 2021, the Company had a net loss and as such the two-class method is not presented. For the three months
ended March 31, 2020, the Company attributed $369,557 of the Company’s net income to these participating securities and reduced
the net income available to common shareholders by that amount when calculating earnings per share. In periods when the Put Rights
are assumed to have been settled at the beginning of the period in calculating the denominator for diluted (loss) earnings per share,
the related change in the fair value of Put Right liability recognized in the condensed consolidated statements of operations for the
period, is added back or subtracted from net income during the period. The denominator for calculating diluted income per share for the
three months ended March 31, 2020 assumes the Put Rights had been settled at the beginning of the period, and therefore, the related income
due to the decrease in the fair value of the Put Right liability during the three months ended March 31, 2020 is subtracted from net income.
The number of shares added to the denominator for the Put Rights is calculated using the reverse treasury stock method that assumes the
Company issues and sells sufficient shares at the average period trading price to satisfy the Put Right contracts. For the three months
ended March 31, 2021, the Company did not take the Put Rights into consideration because inclusion is considered to be anti-dilutive. For the three months ended March
31, 2020, convertible promissory notes that were not considered participating securities, were included in the calculation of fully diluted
earnings per share using the if-converted method that assumes the convertible promissory notes are converted at the beginning of the reporting
period using the average market price for the three months ended March 31, 2020 of the Common Stock. For the three months ended March
31, 2021, the convertible promissory notes were not included in diluted loss per share because inclusion was considered to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1</t>
        </is>
      </c>
    </row>
    <row r="3">
      <c r="A3" s="3" t="inlineStr">
        <is>
          <t>Warrants and Rights Note Disclosure [Abstract]</t>
        </is>
      </c>
    </row>
    <row r="4">
      <c r="A4" s="4" t="inlineStr">
        <is>
          <t>WARRANTS</t>
        </is>
      </c>
      <c r="B4" s="4" t="inlineStr">
        <is>
          <t>NOTE 14 — WARRANTS A summary of warrants outstanding
at December 31, 2020 and issued, exercised and expired during the three months ended March 31, 2021 is as follows:
Warrants: Shares Weighted Avg.
Balance at December 31, 2020 221,513 $ 7.08
Issued — —
Exercised (166,072 ) 0.00
Expired (35,441 ) 23.70
Balance at March 31, 2021 20,000 $ 3.91 On January 22, 2018, the underwriters
of our 2017 public offering exercised their over-allotment option with respect to 35,150 warrants to purchase Common Stock at a purchase
price of $23.70 per share. In connection with the exercise of the over-allotment option, the Company issued to the underwriters warrants
to purchase an aggregate of 291 shares of Common Stock at a purchase price of $23.70 per share. The Company determined that each of these
warrants should be classified as equity and recorded the fair value of the warrants in additional paid in capital. These warrants were
not exercised and expired on January 24, 2021. On each of January 3, March 4,
May 4, 2020, and July 3, 2020, in relation to the January 3 rd On March 4, 2020, in connection
with the March 4 t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15 — RELATED PARTY TRANSACTIONS On December 31, 2014, the Company
and its CEO renewed his employment agreement for a period of two years commencing January 1, 2015. The agreement stated that the CEO was
to receive annual compensation of $250,000. In addition, the CEO was entitled to an annual discretionary bonus as determined by the Board.
As part of his agreement, he received a $1,000,000 signing bonus in 2012 that is recorded in accrued compensation on the condensed consolidated
balance sheets. Any unpaid and accrued compensation due to the CEO under this agreement will accrue interest on the principal amount at
a rate of 10% per annum from the date of this agreement until it is paid. Even though the employment agreement expired and has not been
renewed, the Company has an obligation under the agreement to continue to accrue interest on the unpaid balance. As of March 31, 2021
and December 31, 2020, the Company had accrued $2,625,000 of compensation as accrued compensation and has balances of $1,821,164 and $1,756,438
respectively, in accrued interest in current liabilities on its condensed consolidated balance sheet, related to Mr. O’Dowd’s
employment. Amounts owing under this arrangement are payable on demand. The Company recorded interest expense related to the accrued compensation
of $64,726 and $65,445, respectively for the three months ended March 31, 2021 and 2020 on the condensed consolidated statements of operations. On March 30, 2017, in connection
with the acquisition of 42West, the Company and Mr. O’Dowd, as personal guarantor, entered into the Put Agreements with each of
the sellers of 42West, pursuant to which the Company granted the Put Rights. During the three months ended March 31, 2021, the Company
made payments in the amount of $100,000 to Ms. Leslee Dart, a member of the Board, related to the Put Rights that had been exercised in
2020. Pursuant to the terms of one such Put Agreement, Ms. Dart exercised 6,507 Put Rights at a purchase price of $46.10 per share during
the three months ended March 31, 2021. As of March 31, 2021, the Company owes Ms. Dart $300,000 related to the exercise of these Put Rights. During the three months ended March
31, 2020, Allan Mayer, a holder of Put Rights, and a member of the Board at the time, exercised 10,848 Put Rights. As of March 31, 2020,
the Company owed Mr. Mayer $500,000 related to the Put Rights that were exercised during the three months ended March 31, 2020. Mr. Mayer
was subsequently paid $200,000 in cash and exchanged the remaining $300,000 for 77,519 shares of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NOTE 16 — SEGMENT INFORMATION The Company operates in two reportable
segments, Entertainment Publicity and Marketing Segment and Content Production Segment. The Entertainment Publicity and Marketing segment
is composed of 42West, The Door, Viewpoint, Shore Fire, Be Social, and B/HI, and provides clients with diversified services, including
public relations, entertainment and hospitality content marketing and strategic marketing consulting. The Content Production segment is
composed of Dolphin Entertainment and Dolphin Films and engages in the production and distribution of digital content and feature films. The profitability measure employed
by our chief operating decision maker for allocating resources to operating segments and assessing operating segment performance is operating
income (loss) which is the same as Loss before other income (expenses) on the Company’s condensed consolidated statement of operations
for the three months ended March 31, 2021. Salaries and related expenses include salaries, bonuses, commissions and other incentive related
expenses. Legal and professional expenses primarily include professional fees related to financial statement audits, legal, investor
relations and other consulting services, which are engaged and managed by each of the segments. In addition, general and administrative
expenses include rental expense and depreciation of property, equipment and leasehold improvements for properties occupied by corporate
office employees. In connection with the acquisitions
of 42West, The Door, Viewpoint, Shore Fire, Be Social, and B/HI, the Company assigned $7,327,061 of intangible assets, net of accumulated
amortization of $6,142,939, and goodwill of $20,098,451 as of March 31, 2021 to the Entertainment Publicity and Marketing segment. The
balances reflected as of March 31, 2020 for Entertainment Publicity and Marketing segment comprise 42West, The Door, Viewpoint, and Shore
Fire.
Three months ended March 31,
2021 2020
Revenues:
EPD $ 7,177,117 $ 6,633,800
CPD — —
Total $ 7,177,117 $ 6,633,800
Segment Operating (Loss) Income:
EPD $ (390,067 ) $ (258,966 )
CPD (804,873 ) (611,893 )
Total operating loss (1,194,940 ) (870,859 )
Interest expense (165,194 ) (624,282 )
Other income, net (3,950,702 ) 3,568,988
(Loss) Income before income taxes $ (5,310,836 ) $ 2,073,847
As of As of
Total assets:
EPD $ 47,018,591 $ 45,266,315
CPD 2,145,499 4,085,636
Total $ 49,164,090 $ 49,351,9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17 — LEASES Viewpoint is obligated under an
operating lease agreement for office space in Newton, Massachusetts, expiring in March 31, 2021. The lease is secured by a certificate
of deposit held by the Company and included in restricted cash in the amounts of $36,735 as of March 31, 2021. The lease provides for
increases in rent for real estate taxes and operating expenses and contains a renewal option for an additional five years. Viewpoint did
not renew the lease. The Door occupies space in New
York and signed a three-year renewal of its lease on August 23, 2020. The lease is secured by a cash security deposit of approximately
$29,000. Monthly lease payments are $20,833 and contain increases of 3% annually. 42West is obligated under an operating
lease agreement for office space in New York, expiring in December 2026. The lease is secured by a standby letter of credit in the
amount of $677,354 and provides for increases in rent for real estate taxes and building operating costs. The lease also contains a renewal
option for an additional five years. 42West is obligated under an operating
lease agreement for office space in California, expiring in December 2021. The lease is secured by a cash security deposit of $44,788
and a standby letter of credit in the amount of $50,000. The lease also provides for increases in rent for real estate taxes and operating
expenses and contains a renewal option for an additional five years. On February 19, 2019, the Company
entered into an agreement to lease 3,024 square feet of office space in Coral Gables, Florida. The lease is for a period of 62 months
from the commencement date, at a monthly lease rate of $9,954 with annual increases of 3%. The rent payments are abated for the first
four months of the lease after the commencement date, which was October 1, 2019. The lease is secured by a cash deposit of $19,908. B/HI is obligated under
an operating lease for office space in Los Angeles, CA expiring December 31, 2024. The monthly lease payments are $20,168 per month with
annual increases of 3%. The lease is secured by a cash deposit of $20,883. B/HI is obligated
under an operating lease for office space in New York, NY expiring June 30, 2022. The monthly lease payments are $9,806 per month with
annual increases of 2%. The lease is secured by a cash deposit of $16,400. Shore Fire Media is obligated under
an operating lease agreement for office space in Brooklyn, New York, expiring in February 2026. The lease is secured by a cash deposit
of $34,490. Be Social is obligated under an
operating lease for approximately 4,505 square feet of office space in Los Angeles, California expiring December 2024. The lease is secured
by a cash deposit of $47,978. The amortizable life of the right-of-use
asset is limited by the expected lease term. Although certain leases include options to extend the Company did not include these in the
right-of-use asset or lease liability calculations because it is not reasonably certain that the options will be executed.
March 31, December 31,
Assets
Right-of-use asset $ 7,586,271 $ 7,106,279
Liabilities
Current
Lease liability $ 1,926,917 $ 1,791,773
Noncurrent
Lease liability $ 6,313,936 $ 5,964,275
Total lease liability $ 8,240,853 $ 7,756,048 The table below shows the lease
income and expenses recorded in the condensed consolidated statement of operations incurred during the three months ended March 31, 2021
and 2020.
Lease costs Classification Three months Three months
Operating lease costs Selling, general and administrative expenses $ 747,830 $ 547,037
Operating lease costs Direct costs 60,861 60,861
Sublease income Selling, general and administrative expenses — (2,400 )
Net lease costs $ 808,691 $ 605,498 Lease Payments For the three months ended March 31, 2021, the Company
made payments in cash related to its operating leases in the amount of $737,358. Future maturities lease payments for operating leases in effect at March
31, 2021, were as follows:
2021 (excluding three months ended March 31, 2021) $ 1,996,123
2022 2,073,640
2023 1,954,903
2024 1,824,908
2025 1,232,060
Thereafter 940,976
Total lease payments $ 10,022,610
Less: Imputed interest (1,781,757 )
Present value of lease liabilities $ 8,240,853 As of March 31, 2021, the Company’s
weighted average remaining lease terms on its operating lease is 4.6 years and the Company’s weighted average discount rate is
7.81% related to its operating leases. The Company used its incremental
borrowing rate of approximately (i) 7.88% to calculate the present value of the lease liabilities and right-of-use asset for BHI and (ii)
5.79% to calculate the present value of the lease liabilities and right-of-use asset for leases entered into in 2020 for The Door and
Be Social. The Company used its incremental borrowing rate on January 1, 2019, deemed to be 8% to calculate the present value of the lease
liabilities for the rest of its leases, existing at the time of the ASC 842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8 — COMMITMENTS AND CONTINGENCIES Litigation The Company may be subject to legal
proceedings, claims, and liabilities that arise in the ordinary course of business. In the opinion of management and based upon the advice
of its outside counsels, the liability, if any, from any pending litigation is not expected to have a material effect in the Company’s
financial position, results of operations and cash flows. The Company is not aware of any pending litigation as of the date of this report. Incentive Compensation Plan On June 29, 2017, the shareholders
of the Company approved the Dolphin Digital Media, Inc. 2017 Equity Incentive Plan (the “2017 Plan”). The 2017 Plan was adopted
as a flexible incentive compensation plan that would allow us to use different forms of compensation awards to attract new employees,
executives and directors, to further the goal of retaining and motivating existing personnel and directors and to further align such individuals’
interests with those of the Company’s shareholders. Under the 2017 Plan, the total number of shares of Common Stock reserved and
available for delivery under the 2017 Plan (the “Awards”), at any time during the term of the 2017 Plan, will be 200,000 shares
of Common Stock. The 2017 Plan imposes individual limitations on the amount of certain Awards, in part with the intention to comply with
Section 162(m) of the Internal Revenue Code of 1986, as amended (the “Code”). Under these limitations, in any fiscal year
of the Company during any part of which the 2017 Plan is in effect, no participant may be granted (i) stock options or stock appreciation
rights with respect to more than 60,000 shares, or (ii) performance shares (including shares of restricted stock, restricted stock units,
and other stock based-awards that are subject to satisfaction of performance goals) that the Compensation Committee intends to be exempt
from the deduction limitations under Section 162(m) of the Code, with respect to more than 600,000 shares, in each case, subject to adjustment
in certain circumstances. The maximum amount that may be paid out to any one participant as performance units that the Compensation Committee
intends to be exempt from the deduction limitations under Section 162(m) of the Code, with respect to any 12-month performance period
is $1,000,000 (pro-rated for any performance period that is less than 12 months), and with respect to any performance period that is more
than 12 months, $2,000,000. During the three months ended March 31, 2021 and 2020, the Company did not issue any Awards under the 2017
Plan. Employee Benefit Plan The Company has a 401(K) profit
sharing plan that covers substantially all of its employees. The Company matches 100% of the first 3% contributed by the employee and
then 50% up to a maximum of 4% contributed by the employee. The contribution is also limited by annual maximum amount determined by the
Internal Revenue Service. The Company’s contributions were $102,056 and $105,788, respectively, during the three months ended March
31, 2021 and 2020. Employment Contracts As a condition to the B/HI Purchase,
Dean Bender, one of the sellers and Shawna Lynch, a key employee of B/HI entered into employment agreements with the Company to continue
as employees after the closing of the B/HI Purchase. Mr. Bender’s agreement is for a period of two years through December 31, 2022
and he will serve as Co-President of B/HI during that term. Ms. Lynch’s agreement is for a period of four years and may be renewed
on the same terms for two successive tow year terms. Ms. Lynch will serve as Co-President of B/HI during the term of her agreement. Each
of the employment agreements of Mr. Bender and Ms. Lynch define base compensation and contains provisions for termination including as
a result of death or disability and entitles the employee to vacations and to participate in all employee benefit plans offered by the
Company. As a condition to the Be Social
Purchase, Alison Grant, the seller of Be Social entered into an employment agreement with the Company to continue as an employee after
the closing of the Be Social Purchase. Ms. Grant’s employment agreement is through December 31, 2023. The employment agreement defines
base compensation and salary increases at the discretion of the Company’s CEO. Ms. Grant will serve as Be Social’s President.
The employment agreement contains provisions for termination including as a result of death or disability and entitles the employee to
vacations and to participate in all employee benefit plans offered by the Company. As a condition to the Shore Fire
Purchase, Marilyn Laverty, the Shore Fire seller, entered into an employment agreement with the Company to continue as an employee after
the closing of the Shore Fire Purchase. Ms. Laverty’s employment agreement is through December 31, 2022 and may be renewed by Ms.
Laverty for two successive one-year terms. The employment agreement defines base compensation and a salary increase and bonus structure
based on Shore Fire achieving certain financial targets. Ms. Laverty will serve as Shore Fire’s President. The employment agreement
contains provisions for termination including as a result of death or disability and entitles the employee to vacations and to participate
in all employee benefit plans offered by the Company. As a condition to the acquisition
of Viewpoint, David Shilale entered into an employment agreement with the Company to continue as an employee after the closing of the
Viewpoint purchase. Mr. Shilale’s employment agreement is for a period of three years, commencing October 31, 2018. The contract
defines the base compensation and a commission structure based on Viewpoint achieving certain financial targets. The bonus for Mr. Shilale
is determined at the sole discretion of the Company’s Board of Directors and management. The agreement does not provide for guaranteed
increases to the base salary. The employment agreement contains provisions for termination including as a result of death or disability
and entitles the employee to vacations and to participate in all employee benefit plans offered by the Company. In connection with the acquisition
of The Door, each of the former members of The Door (the “Door Members”) entered into a four-year employment agreement with
The Door, commencing July 5, 2018, pursuant to which each Door Member has agreed not to transfer any shares of Common Stock received as
consideration for the merger (the “Share Consideration”) in the first year following the closing date of the merger, no more
than 1/3 of such Share Consideration in the second year and no more than an additional 1/3 of such Share Consideration in the third year. Effective April 1, 2020, the Company
renewed Leslee Dart’s employment agreement for a period of three years and may automatically be renewed for successive one-year
terms by mutual agreement of Ms. Dart and the Company. The employment agreement provides for a base salary and contains provisions for
termination including as a result of death or disability. During the term of the employment agreement, Ms. Dart is entitled to participate
in all employee benefit plans, practices and programs maintained by the Company as well as is entitled to paid vacation in accordance
with the Company’s policy. Letter of Credit Pursuant to the lease agreements
of the 42West New York and Los Angeles office locations, the Company is required to issue letters of credit to secure the leases. On July
24, 2018, the Company renewed the letter of credit issued by City National Bank for the 42West office space in New York. The letter of
credit is for $677,354 and originally expired on August 1, 2018. This letter of credit renews automatically annually unless City National
Bank notifies the landlord 60-days prior to the expiration of the bank’s election not to renew the letter of credit. The Company
granted City National Bank a security interest in bank account funds totaling $677,354 pledged as collateral for the letter of credit.
The letters of credit commit the issuer to pay specified amounts to the holder of the letter of credit under certain conditions. If this
were to occur, the Company would be required to reimburse the issuer of the letter of credit. Pursuant to the lease agreement of Viewpoint,
Viewpoint issued a letter of credit in the amount of $36,735 to secure the lease. The Viewpoint lease expired on March 31, 2021, and the
Company is negotiating the end of lease payment with the landlord and all or a portion of the letter of credit may be used to settle the
end of the lease. The Company is not aware of any other claims relating to its outstanding letters of credit as of March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9 – SUBSEQUENT EVENTS On April 23, 2021 and April
30, 2021, the Company issued three convertible promissory notes in the aggregate amount of $1,050,000. The convertible promissory
notes bear interest at a rate of 10% per annum and mature on the second anniversary of their respective issuances. The balance of
each convertible promissory note and any accrued interest may be converted at the noteholder’s option at any time at a
purchase price based on the 90-day average closing market price per share of the Common Stock. On May 16, 2021, Leslee Dart resigned
from her position as a member of the Board, effective as of such date. Ms. Dart’s decision to resign as a director of the Company
was not due to any disagreements with the Company on any matter relating to the Company’s operations, policies or practices. Ms.
Dart will remain as an employee of the Company. On May 17, 2021, the Compensation
Committee of the Board approved an annual salary increase of $100,000, from $300,000 to $400,000 for the Company’s Chief Executive
Officer and $50,000, from $250,000 to $300,000 for the Company’s Chief Financial Officer. The increases are effective January 1,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Mar. 31, 2021</t>
        </is>
      </c>
    </row>
    <row r="3">
      <c r="A3" s="3" t="inlineStr">
        <is>
          <t>Organization, Consolidation and Presentation of Financial Statements [Abstract]</t>
        </is>
      </c>
    </row>
    <row r="4">
      <c r="A4" s="4" t="inlineStr">
        <is>
          <t>Impact of COVID-19</t>
        </is>
      </c>
      <c r="B4" s="4" t="inlineStr">
        <is>
          <t>Impact of COVID-19 On March 11, 2020, the World Health
Organization categorized a novel coronavirus (COVID-19) as a pandemic, and it has spread throughout the United States. The outbreak of
COVID-19 and public and private sector measures to reduce its transmission, such as the imposition of social distancing and orders to
work-from-home, stay-at-home and shelter-in-place have adversely affected the demand for certain of the services the Company offers resulting
in decreased revenues and cash flows. One of our subsidiaries operates in the food and hospitality sector and has been negatively impacted
by the orders to either suspend or reduce operations of restaurants and hotels. Another subsidiary represents talent, such as actors,
directors and producers. The revenues from these clients has been negatively impacted by the suspension of content production. Conversely,
the television and streaming consumption around the globe has increased as well as the demand for consumer products. Revenues from the
marketing of these shows and products has somewhat offset the decrease in revenue from the sectors discussed above. The Company has taken
steps such as freezes on hiring, staff reductions, salary reductions and cuts in non-essential spending to mitigate the effects of COVID-19
on the Company’s financial results. Between April 19, 2020 and April
23, 2020, the Company and its subsidiaries received five separate unsecured loans for an aggregate amount of $2.8 million (the “ PPP
Loans PPP CARES Act Depending on the extent and duration
of the pandemic and the related economic impacts, COVID-19 may continue to impact our business and financial results, as well as significant
judgements and estimates, including those related to goodwill and other asset impairments and allowances for doubtful accounts.</t>
        </is>
      </c>
    </row>
    <row r="5">
      <c r="A5" s="4" t="inlineStr">
        <is>
          <t>Basis of Presentation</t>
        </is>
      </c>
      <c r="B5" s="4" t="inlineStr">
        <is>
          <t>Basis of Presentation The accompanying unaudited condensed
consolidated financial statements include the accounts of Dolphin, and all of its wholly owned subsidiaries, comprising Dolphin Films,
Inc. (“Dolphin Films”), Dolphin SB Productions LLC, Dolphin Max Steel Holdings, LLC (“Max Steel Holdings”), Dolphin
JB Believe Financing, LLC, Dolphin JOAT Productions, LLC, 42West, The Door, Viewpoint, Shore Fire, Be Social and B/HI. The Company enters into relationships
or investments with other entities, and in certain instances, the entity in which the Company has a relationship or investment may qualify
as a variable interest entity (“VIE”). A VIE is consolidated in the financial statements if the Company is deemed to be the
primary beneficiary of the VIE. The primary beneficiary is the party that has the power to direct activities that most significantly impact
the activities of the VIE and has the obligation to absorb losses or the right to benefits from the VIE that could potentially be significant
to the VIE. The Company has included JB Believe, LLC formed on December 4, 2012 in the State of Florida in its condensed consolidated
financial statements for the three months ended March 31, 2021 and 2020 as a VIE. The unaudited condensed consolidated
financial statements have been prepared in accordance with United States generally accepted accounting principles (“U.S. GAAP”)
for interim financial information and the instructions to Form 10-Q under the Securities Exchange Act of 1934, as amended (the “Exchange
Act”), and Article 8 of Regulation S-X.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 months ended March 31, 2021 are not necessarily indicative of the results that may be expected for the
fiscal year ending December 31, 2021. The condensed consolidated balance sheet at December 31, 2020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audited consolidated
financial statements and related notes included in the Company’s Annual Report on Form 10-K for the fiscal year ended December 31,
2020.</t>
        </is>
      </c>
    </row>
    <row r="6">
      <c r="A6" s="4" t="inlineStr">
        <is>
          <t>Reclassifications</t>
        </is>
      </c>
      <c r="B6" s="4" t="inlineStr">
        <is>
          <t>Reclassifications Reclassifications have been made
to our condensed consolidated financial statements for the prior period to conform to classifications used in 2021.</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the expected revenue and costs for investments in digital and feature film projects, estimates of sales returns and other allowances,
provisions for doubtful accounts and impairment assessments for investment in feature film projects, goodwill and intangible assets. Actual
results could differ materially from such estimates. Additionally,
the full impact of the COVID-19 outbreak is unknown and cannot be reasonably estimated. However, management has made appropriate accounting
estimates on certain accounting matters, which include the allowance for doubtful accounts, carrying value of the goodwill and other intangible
assets, carrying amount of certain convertible notes payable and embedded derivatives and warrant liabilities, based on the facts and
circumstances available as of the reporting date. The Company’s future assessment of the magnitude and duration of the COVID-19
outbreak, as well as other factors, could result in material impacts to the Company’s financial statements in future reporting periods.</t>
        </is>
      </c>
    </row>
    <row r="8">
      <c r="A8" s="4" t="inlineStr">
        <is>
          <t>Update to Significant Accounting Policies</t>
        </is>
      </c>
      <c r="B8" s="4" t="inlineStr">
        <is>
          <t>Update to Significant Accounting Policies The Company’s significant
accounting policies are detailed in "Note 3: Summary of Significant Accounting Policies" within Item 8 of our Annual Report
on Form 10-K for the year ended December 31, 2020. Significant changes to our accounting policies as a result of adopting ASU 2020-06
during the three months ended March 31, 2021 is discussed below: Convertible Notes On January 1, 2021, the Company
adopted Accounting Standards Update (“ASU”) 2020-06 that simplifies the accounting for convertible instruments. ASU 2020-06
(i) reduced the number of accounting models for convertible instruments, by eliminating the models that require separation of cash conversion
or beneficial conversion features from the host and (ii) revised derivative scope exception and (iii) provided targeted improvements for
EPS. The adoption of ASU 2020-06 did not have a material impact on the Company’s outstanding convertible debt instruments as of
March 31, 2021.</t>
        </is>
      </c>
    </row>
    <row r="9">
      <c r="A9" s="4" t="inlineStr">
        <is>
          <t>Income Taxes</t>
        </is>
      </c>
      <c r="B9" s="4" t="inlineStr">
        <is>
          <t>Income Tax The Company recorded an income tax benefit
of $38,851 for the three months ended March 31, 2021. There was no income tax expense or benefit for the three ended March 31,
2020. The income tax benefit of $38,851 is due to a reduction of the valuation allowance against the deferred tax liability
recorded as a result of the B/HI acquisition.</t>
        </is>
      </c>
    </row>
    <row r="10">
      <c r="A10" s="4" t="inlineStr">
        <is>
          <t>Recent Accounting Pronouncements</t>
        </is>
      </c>
      <c r="B10" s="4" t="inlineStr">
        <is>
          <t>Recent Accounting Pronouncements Accounting Guidance Adopted In August 2020, the Financial Accounting
Standards Board (“FASB”) issued ASU 2020-06—Debt—Debt with Conversion and Other Options (Subtopic 470-20) and
Derivatives and Hedging—Contracts in Entity's Own Equity (Subtopic 815-40)—Accounting For Convertible Instruments and Contracts
in an Entity's Own Equity. The guidance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and interim periods within those fiscal years.
The Company adopted this new guidance on January 1, 2021 using the modified retrospective approach without a material impact on its condensed
consolidated financial statements. In December 2019, the FASB issued
ASU 2019-12 to simplify the accounting for income taxes by removing certain exceptions and amending certain exceptions related to the
approach for intraperiod tax allocations, the methodology for calculating income taxes in an interim period, and the recognition of deferred
tax liabilities for outside basis differences. This ASU also clarifies and simplifies other aspects of the accounting for income taxes.
This amended guidance was effective for the Company beginning January 1, 2021. The Company adopted this new guidance on January 1, 2021
without a material impact on its condensed consolidated financial statements Accounting Guidance Not yet Adopted In June 2016, the FASB issued
new guidance on measurement of credit losses (ASU 2016-13, Measurement of Credit Losses on Financial Instruments) with subsequent amendments
issued in November 2018 (ASU 2018-19) and April 2019 (ASU 2019-04). This update changes the accounting for credit losses on loans and
held-to-maturity debt securities and requires a current expected credit loss (CECL) approach to determine the allowance for credit losses.
It is applicable to trade accounts receivable. The guidance is effective for fiscal years beginning after December 15, 2022 with a cumulative-effect
adjustment to retained earnings as of the beginning of the year of adoption. Early adoption is permitted. The
Company is in the process of evaluating the impact of the adoption of ASU 2016-13 on the Company's consolidated financial statements an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Changes In Carrying Value of Goodwill</t>
        </is>
      </c>
      <c r="B4" s="4" t="inlineStr">
        <is>
          <t xml:space="preserve">All of the Company’s
goodwill is related to the entertainment, publicity and marketing segment. Changes in the carrying value of goodwill were as follows:
Balance as of December 31, 2020 $ 19,627,856
Measurement period adjustments —
Business Acquisitions (1) 470,595
Balance as of March 31, 2021 $ 20,098,451 </t>
        </is>
      </c>
    </row>
    <row r="5">
      <c r="A5" s="4" t="inlineStr">
        <is>
          <t>Schedule of Intangible Assets</t>
        </is>
      </c>
      <c r="B5" s="4" t="inlineStr">
        <is>
          <t xml:space="preserve">Intangible assets consisted of the following as
of March 31, 2021 and December 31,2020:
March 31, 2021 December 31, 2020
Gross Accumulated Net Gross Accumulated Net
Intangible assets subject to amortization:
Customer relationships $ 8,290,000 $ 4,057,653 $ 4,232,347 $ 8,130,000 $ 3,787,406 $ 4,342,593
Trademarks and trade names 4,490,000 1,450,286 3,039,714 4,440,000 1,330,535 3,109,465
Non-compete agreements 690,000 635,000 55,000 630,000 630,000 —
$ 13,470,000 $ 6,142,939 $ 7,327,061 $ 13,200,000 $ 5,747,941 $ 7,452,0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MERGERS AND ACQUISITIONS (Tables)</t>
        </is>
      </c>
      <c r="B1" s="2" t="inlineStr">
        <is>
          <t>3 Months Ended</t>
        </is>
      </c>
    </row>
    <row r="2">
      <c r="B2" s="2" t="inlineStr">
        <is>
          <t>Mar. 31, 2021</t>
        </is>
      </c>
    </row>
    <row r="3">
      <c r="A3" s="3" t="inlineStr">
        <is>
          <t>Business Combinations [Abstract]</t>
        </is>
      </c>
    </row>
    <row r="4">
      <c r="A4" s="4" t="inlineStr">
        <is>
          <t>Summary of provisional fair value of consideration transferred</t>
        </is>
      </c>
      <c r="B4" s="4" t="inlineStr">
        <is>
          <t xml:space="preserve">The following table summarizes the provisional fair
value of the consideration transferred:
Payments made to settle final indebtedness, net of minimum operating cash as defined in the B/HI Share Purchase Agreement $ 575,856
Provisional working capital adjustment 192,986
Provisional amount of Common Stock to be issued to the B/HI Sellers 31,158
$ 800,000 </t>
        </is>
      </c>
    </row>
    <row r="5">
      <c r="A5" s="4" t="inlineStr">
        <is>
          <t>Schedule of Assets Acquired and Liabilities Assumed</t>
        </is>
      </c>
      <c r="B5" s="4" t="inlineStr">
        <is>
          <t xml:space="preserve">The following table summarizes
the provisional fair values of the assets acquired and liabilities assumed by the B/HI Purchase. Amounts in the table are estimates that
may change, as described below.
Cash $ 65,465
Accounts receivable 154,162
Other current assets 15,262
Property, equipment and leasehold improvements 24,639
Right-of-use asset 1,044,864
Other assets 23,617
Intangibles 270,000
Total identifiable assets acquired 1,598,009
Accrued payable (104,724 )
Accrued expenses and other current liabilities (259,936 )
Lease liability (1,044,864 )
Deferred revenue (56,994 )
Line of credit (456,527 )
Deferred tax liability (38,851 )
Loans payable (75,550 )
Total liabilities assumed (2,037,446 )
Net identifiable assets acquired (439,437 )
Goodwill 470,595
Net assets acquired $ 31,158 </t>
        </is>
      </c>
    </row>
    <row r="6">
      <c r="A6" s="4" t="inlineStr">
        <is>
          <t>Schedule of Proforma Results of Operations</t>
        </is>
      </c>
      <c r="B6" s="4" t="inlineStr">
        <is>
          <t xml:space="preserve">The following represents the Company’s
unaudited pro forma consolidated operations after giving effect to the Be Social and B/HI acquisitions for the three months ended March
31, 2020 as if the Company had completed both acquisitions on January 1, 2020 and its results had been included in the consolidated results
of the Company for the three months ending March 31, 2020.
March 31, 2020
Revenues $ 7,782,783
Net income 1,789,6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1</t>
        </is>
      </c>
      <c r="C1" s="2" t="inlineStr">
        <is>
          <t>Dec. 31, 2020</t>
        </is>
      </c>
    </row>
    <row r="2">
      <c r="A2" s="4" t="inlineStr">
        <is>
          <t>Intangible assets, accumulated amortization</t>
        </is>
      </c>
      <c r="B2" s="6" t="n">
        <v>6142939</v>
      </c>
      <c r="C2" s="6" t="n">
        <v>5747941</v>
      </c>
    </row>
    <row r="3">
      <c r="A3" s="3" t="inlineStr">
        <is>
          <t>Stockholders' Equity</t>
        </is>
      </c>
    </row>
    <row r="4">
      <c r="A4" s="4" t="inlineStr">
        <is>
          <t>Preferred stock, authorized shares</t>
        </is>
      </c>
      <c r="B4" s="5" t="n">
        <v>10000000</v>
      </c>
    </row>
    <row r="5">
      <c r="A5" s="4" t="inlineStr">
        <is>
          <t>Common stock, par value</t>
        </is>
      </c>
      <c r="B5" s="7" t="n">
        <v>0.015</v>
      </c>
      <c r="C5" s="7" t="n">
        <v>0.015</v>
      </c>
    </row>
    <row r="6">
      <c r="A6" s="4" t="inlineStr">
        <is>
          <t>Common stock, authorized</t>
        </is>
      </c>
      <c r="B6" s="5" t="n">
        <v>40000000</v>
      </c>
      <c r="C6" s="5" t="n">
        <v>40000000</v>
      </c>
    </row>
    <row r="7">
      <c r="A7" s="4" t="inlineStr">
        <is>
          <t>Common stock, issued</t>
        </is>
      </c>
      <c r="B7" s="5" t="n">
        <v>7605477</v>
      </c>
      <c r="C7" s="5" t="n">
        <v>6618785</v>
      </c>
    </row>
    <row r="8">
      <c r="A8" s="4" t="inlineStr">
        <is>
          <t>Common stock, Outstanding</t>
        </is>
      </c>
      <c r="B8" s="5" t="n">
        <v>7605477</v>
      </c>
      <c r="C8" s="5" t="n">
        <v>6618785</v>
      </c>
    </row>
    <row r="9">
      <c r="A9" s="4" t="inlineStr">
        <is>
          <t>Series C Preferred Stock [Member]</t>
        </is>
      </c>
    </row>
    <row r="10">
      <c r="A10" s="3" t="inlineStr">
        <is>
          <t>Stockholders' Equity</t>
        </is>
      </c>
    </row>
    <row r="11">
      <c r="A11" s="4" t="inlineStr">
        <is>
          <t>Preferred stock, par value</t>
        </is>
      </c>
      <c r="B11" s="7" t="n">
        <v>0.001</v>
      </c>
      <c r="C11" s="7" t="n">
        <v>0.001</v>
      </c>
    </row>
    <row r="12">
      <c r="A12" s="4" t="inlineStr">
        <is>
          <t>Preferred stock, authorized shares</t>
        </is>
      </c>
      <c r="B12" s="5" t="n">
        <v>50000</v>
      </c>
      <c r="C12" s="5" t="n">
        <v>50000</v>
      </c>
    </row>
    <row r="13">
      <c r="A13" s="4" t="inlineStr">
        <is>
          <t>Preferred stock, issued shares</t>
        </is>
      </c>
      <c r="B13" s="5" t="n">
        <v>0</v>
      </c>
      <c r="C13" s="5" t="n">
        <v>0</v>
      </c>
    </row>
    <row r="14">
      <c r="A14" s="4" t="inlineStr">
        <is>
          <t>Preferred stock, outstanding shares</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EQUIPMENT AND LEASEHOLD IMPROVEMENTS (Tables)</t>
        </is>
      </c>
      <c r="B1" s="2" t="inlineStr">
        <is>
          <t>3 Months Ended</t>
        </is>
      </c>
    </row>
    <row r="2">
      <c r="B2" s="2" t="inlineStr">
        <is>
          <t>Mar. 31, 2021</t>
        </is>
      </c>
    </row>
    <row r="3">
      <c r="A3" s="3" t="inlineStr">
        <is>
          <t>Property, Plant and Equipment [Abstract]</t>
        </is>
      </c>
    </row>
    <row r="4">
      <c r="A4" s="4" t="inlineStr">
        <is>
          <t>Schedule of Property, equipment and leasehold</t>
        </is>
      </c>
      <c r="B4" s="4" t="inlineStr">
        <is>
          <t xml:space="preserve">Property, equipment and leasehold improvement consists
of:
March 31, 2021 December 31,
Furniture and fixtures $ 900,451 $ 883,491
Computers and equipment 1,717,224 1,759,659
Leasehold improvements 770,629 770,629
3,388,304 3,413,779
Less: accumulated depreciation and amortization (2,651,308 ) (2,613,708 )
Property, equipment and leasehold improvements, net $ 736,996 $ 800,0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t>
        </is>
      </c>
      <c r="B4" s="4" t="inlineStr">
        <is>
          <t xml:space="preserve">Total debt of the Company was as follows as of March 31, 2021 and December
31, 2020:
Debt Type As of As of
Convertible notes payable $ 150,000 $ 1,445,000
Convertible notes payable - fair value option 1,298,740 1,527,293
Nonconvertible notes payable 1,250,656 1,273,394
Term loan 800,260 900,292
Payroll Protection Program loans 3,099,869 3,099,869
Total debt $ 6,599,525 $ 8,245,848
Less current portion of debt (2,432,633 ) (2,909,479 )
Noncurrent portion of debt $ 4,166,892 $ 5,336,369 </t>
        </is>
      </c>
    </row>
    <row r="5">
      <c r="A5" s="4" t="inlineStr">
        <is>
          <t>Schedule of Future Annual Contractual Principal Payment Commitments of Debt</t>
        </is>
      </c>
      <c r="B5" s="4" t="inlineStr">
        <is>
          <t xml:space="preserve">The table below details the maturity dates for the Company’s debt
as of March 31, 2021:
Debt Type Maturity Date 2021 2022 2023 2024 2025 Thereafter
Convertible notes payable Ranging between March 2023 and March 2030 $ — $ — $ 150,000 $ — $ — $ 500,000
Nonconvertible promissory notes Ranging between June 2021 and December 2023 824,010 307,685 118,960 — — —
Term loan Bank United March 31, 2023 300,098 400,130 100,032 — — —
Payroll Protection Program loans Two years after the effective date which range between April 22, 2020 and May 5, 2020 582,438 1,549,935 967,496 — — —
$ 1,706,546 $ 2,257,750 $ 1,336,488 $ — $ — $ 5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Mar. 31, 2021</t>
        </is>
      </c>
    </row>
    <row r="3">
      <c r="A3" s="4" t="inlineStr">
        <is>
          <t>Put Rights [Member]</t>
        </is>
      </c>
    </row>
    <row r="4">
      <c r="A4" s="3" t="inlineStr">
        <is>
          <t>Fair Value, Balance Sheet Grouping, Financial Statement Captions [Line Items]</t>
        </is>
      </c>
    </row>
    <row r="5">
      <c r="A5" s="4" t="inlineStr">
        <is>
          <t>Schedule of Liability Fair Value Categorized Within Level 3</t>
        </is>
      </c>
      <c r="B5" s="4" t="inlineStr">
        <is>
          <t xml:space="preserve">The following is a reconciliation of the fair value
of the Put Rights from December 31, 2020 to March 31, 2021:
Beginning fair value balance reported on the consolidated balance sheet at December 31, 2020 $ 1,544,029
Put rights exercised in December 2020 paid in January 2021 (260,900 )
Loss in fair value reported in condensed consolidated the statement of operations 71,106
Put rights converted into common stock (300,000 )
Ending fair value of put rights reported in the condensed consolidated balance sheet at March 31, 2021 $ 1,054,235 </t>
        </is>
      </c>
    </row>
    <row r="6">
      <c r="A6" s="4" t="inlineStr">
        <is>
          <t>Contingent Consideration [Member]</t>
        </is>
      </c>
    </row>
    <row r="7">
      <c r="A7" s="3" t="inlineStr">
        <is>
          <t>Fair Value, Balance Sheet Grouping, Financial Statement Captions [Line Items]</t>
        </is>
      </c>
    </row>
    <row r="8">
      <c r="A8" s="4" t="inlineStr">
        <is>
          <t>Schedule of Fair Value Assumptions Used to Value Liabilities</t>
        </is>
      </c>
      <c r="B8" s="4" t="inlineStr">
        <is>
          <t>The Company determined the fair value by using the following
key inputs to the Monte Carlo Simulation Model:
Inputs As of As of
Risk Free Discount Rate (based on US government treasury obligation with a term similar to that of the contingent consideration) 0.06 % 0.16 %
Annual Asset Volatility Estimate 82.5 % 60.0 %</t>
        </is>
      </c>
    </row>
    <row r="9">
      <c r="A9" s="4" t="inlineStr">
        <is>
          <t>Schedule of Liability Fair Value Categorized Within Level 3</t>
        </is>
      </c>
      <c r="B9" s="4" t="inlineStr">
        <is>
          <t xml:space="preserve">For the contingent consideration,
which are measured at fair value categorized within Level 3 of the fair value hierarchy, the following is a reconciliation of the fair
values from December 31, 2020 to March 31, 2021:
Beginning fair value balance reported on the consolidated balance sheet at December 31, 2020 $ 370,000
Loss in fair value reported in the condensed consolidated statement of operations 370,000
Ending fair value balance reported in the condensed consolidated balance sheet at March 31, 2021 $ 740,000 </t>
        </is>
      </c>
    </row>
    <row r="10">
      <c r="A10" s="4" t="inlineStr">
        <is>
          <t>Contingent Consideration [Member] | Be Social [Member]</t>
        </is>
      </c>
    </row>
    <row r="11">
      <c r="A11" s="3" t="inlineStr">
        <is>
          <t>Fair Value, Balance Sheet Grouping, Financial Statement Captions [Line Items]</t>
        </is>
      </c>
    </row>
    <row r="12">
      <c r="A12" s="4" t="inlineStr">
        <is>
          <t>Schedule of Fair Value Assumptions Used to Value Liabilities</t>
        </is>
      </c>
      <c r="B12" s="4" t="inlineStr">
        <is>
          <t>The Company determined the fair value by using the following
key inputs to the Monte Carlo Simulation Model:
Inputs As of As of
Risk Free Discount Rate (based on US government treasury obligation with a term similar to that of the contingent consideration) 0.14%-0.30 % 0.13% - 0.17 %
Annual Asset Volatility Estimate 87.5 % 73.5 %</t>
        </is>
      </c>
    </row>
    <row r="13">
      <c r="A13" s="4" t="inlineStr">
        <is>
          <t>Schedule of Liability Fair Value Categorized Within Level 3</t>
        </is>
      </c>
      <c r="B13" s="4" t="inlineStr">
        <is>
          <t xml:space="preserve">For the contingent consideration,
which is measured at fair value categorized within Level 3 of the fair value hierarchy, the following is a reconciliation of the fair
values from December 31, 2020 to March 31, 2021:
Beginning fair value balance reported on the consolidated balance sheet at December 31, 2020 $ 160,000
Gain in fair value reported in the condensed consolidated statement of operations (5,000 )
Ending fair value balance reported in the condensed consolidated balance sheet at March 31, 2021 $ 155,000 </t>
        </is>
      </c>
    </row>
    <row r="14">
      <c r="A14" s="4" t="inlineStr">
        <is>
          <t>2020 convertible notes payable [Member] | January 3, 2020 note [Member]</t>
        </is>
      </c>
    </row>
    <row r="15">
      <c r="A15" s="3" t="inlineStr">
        <is>
          <t>Fair Value, Balance Sheet Grouping, Financial Statement Captions [Line Items]</t>
        </is>
      </c>
    </row>
    <row r="16">
      <c r="A16" s="4" t="inlineStr">
        <is>
          <t>Schedule of Liability Fair Value Categorized Within Level 3</t>
        </is>
      </c>
      <c r="B16" s="4" t="inlineStr">
        <is>
          <t xml:space="preserve">For the January 3rd Note, which
is measured at fair value categorized within Level 3 of the fair value hierarchy, the following is a reconciliation of the fair values
from December 31, 2020 to March 31, 2021:
Beginning fair value balance reported on the consolidated balance sheet at December 31, 2020 $ 436,155
Loss in fair value reported in the condensed consolidated statement of operations 103,845
Exercised on January 12, 2021 (540,000 )
Ending fair value balance reported on the condensed consolidated balance sheet at March 31, 2021 $ — </t>
        </is>
      </c>
    </row>
    <row r="17">
      <c r="A17" s="4" t="inlineStr">
        <is>
          <t>2020 convertible notes payable [Member] | March 4, 2020 Note[Member]</t>
        </is>
      </c>
    </row>
    <row r="18">
      <c r="A18" s="3" t="inlineStr">
        <is>
          <t>Fair Value, Balance Sheet Grouping, Financial Statement Captions [Line Items]</t>
        </is>
      </c>
    </row>
    <row r="19">
      <c r="A19" s="4" t="inlineStr">
        <is>
          <t>Schedule of Fair Value Assumptions Used to Value Liabilities</t>
        </is>
      </c>
      <c r="B19" s="4" t="inlineStr">
        <is>
          <t>The estimated fair value of the
March 4 th
Fair Value Assumption - 2020 Convertible Note (March 4 Note) December 31, March 31,
Face value principal payable $ 500,000 $ 500,000
Original conversion price $ 3.91 $ 3.91
Value of Common Stock $ 3.40 $ 12.71
Expected term (years) 9.18 8.93
Volatility 100 % 100 %
Risk free rate 0.93 % 1.74 %</t>
        </is>
      </c>
    </row>
    <row r="20">
      <c r="A20" s="4" t="inlineStr">
        <is>
          <t>Schedule of Liability Fair Value Categorized Within Level 3</t>
        </is>
      </c>
      <c r="B20" s="4" t="inlineStr">
        <is>
          <t xml:space="preserve">For the March 4th Note, which is
measured at fair value categorized within Level 3 of the fair value hierarchy, the following is a reconciliation of the fair values from
December 31, 2020 to March 31, 2021:
Beginning fair value balance reported on the consolidated balance sheet at December 31, 2020 $ 511,136
Loss in fair value reported in the condensed consolidated statements of operations 787,604
Ending fair value balance reported on the condensed consolidated balance sheet at March 31, 2021 $ 1,298,740 </t>
        </is>
      </c>
    </row>
    <row r="21">
      <c r="A21" s="4" t="inlineStr">
        <is>
          <t>2020 convertible notes payable [Member] | March 25, 2020 Note[Member]</t>
        </is>
      </c>
    </row>
    <row r="22">
      <c r="A22" s="3" t="inlineStr">
        <is>
          <t>Fair Value, Balance Sheet Grouping, Financial Statement Captions [Line Items]</t>
        </is>
      </c>
    </row>
    <row r="23">
      <c r="A23" s="4" t="inlineStr">
        <is>
          <t>Schedule of Liability Fair Value Categorized Within Level 3</t>
        </is>
      </c>
      <c r="B23" s="4" t="inlineStr">
        <is>
          <t xml:space="preserve">For the March 25 th
Beginning fair value balance reported on the consolidated balance sheet at December 31, 2020 $ 580,000
Gain in fair value reported in the condensed consolidated statement of operations (20,000 )
Exercised on January 12 and January 27,2021 (560,000 )
Ending fair value balance reported on the condensed consolidated balance sheet at March 31, 2021 $ — </t>
        </is>
      </c>
    </row>
    <row r="24">
      <c r="A24" s="4" t="inlineStr">
        <is>
          <t>Warrant I Series [Member] | 2020 Convertible Debt Warrants [Member]</t>
        </is>
      </c>
    </row>
    <row r="25">
      <c r="A25" s="3" t="inlineStr">
        <is>
          <t>Fair Value, Balance Sheet Grouping, Financial Statement Captions [Line Items]</t>
        </is>
      </c>
    </row>
    <row r="26">
      <c r="A26" s="4" t="inlineStr">
        <is>
          <t>Schedule of Liability Fair Value Categorized Within Level 3</t>
        </is>
      </c>
      <c r="B26" s="4" t="inlineStr">
        <is>
          <t xml:space="preserve">For the warrants, which are measured
at fair value categorized within Level 3 of the fair value hierarchy, the following is a reconciliation of the fair values from December
31, 2020 to March 31, 2021:
Series E, F, G and H Warrants: Fair Value
Beginning fair value balance reported on the consolidated balance sheet at December 31, 2020 $ 400,000
Loss in fair value reported in the condensed consolidated statement of operations 2,397,877
Conversion of warrants on March 24, 2021 (2,797,877 )
Ending fair value balance reported on the condensed consolidated balance sheet at March 31, 2021 $ — </t>
        </is>
      </c>
    </row>
    <row r="27">
      <c r="A27" s="4" t="inlineStr">
        <is>
          <t>Warrant I Series [Member] | 2020 Convertible [Member]</t>
        </is>
      </c>
    </row>
    <row r="28">
      <c r="A28" s="3" t="inlineStr">
        <is>
          <t>Fair Value, Balance Sheet Grouping, Financial Statement Captions [Line Items]</t>
        </is>
      </c>
    </row>
    <row r="29">
      <c r="A29" s="4" t="inlineStr">
        <is>
          <t>Schedule of Fair Value Assumptions Used to Value Liabilities</t>
        </is>
      </c>
      <c r="B29" s="4" t="inlineStr">
        <is>
          <t>The estimated fair value of the
Series “I” Warrants was computed using a Black-Scholes valuation model, using the following assumptions:
Fair Value Assumption - Series “I” Warrants December 31, 2020 March 31,
Aggregate Fair Value $ 50,000 $ 215,000
Exercise Price per share $ 3.91 $ 3.91
Value of Common Stock $ 3.40 $ 12.71
Expected term (years) 4.67 4.43
Volatility 100 % 100 %
Dividend yield 0 % 0 %
Risk free rate 0.31 % 0.78 %</t>
        </is>
      </c>
    </row>
    <row r="30">
      <c r="A30" s="4" t="inlineStr">
        <is>
          <t>Schedule of Liability Fair Value Categorized Within Level 3</t>
        </is>
      </c>
      <c r="B30" s="4" t="inlineStr">
        <is>
          <t xml:space="preserve">For the Series “I”
Warrant, which is measured at fair value categorized within Level 3 of the fair value hierarchy, the following is a reconciliation of
the fair values from December 31, 2020 to March 31, 2021:
Series “I” Warrant: Fair Value
2020 Series “I” Warrants derivative liability - December 31, 2020 $ 50,000
Loss in fair value reported in the condensed consolidated statement of operations 165,000
2020 Series “I” Warrants derivative liability - March 31, 2021 $ 21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1</t>
        </is>
      </c>
    </row>
    <row r="3">
      <c r="A3" s="3" t="inlineStr">
        <is>
          <t>Variable Interest Entity, Primary Beneficiary, Does Not Hold Majority Voting Interest, Disclosures [Abstract]</t>
        </is>
      </c>
    </row>
    <row r="4">
      <c r="A4" s="4" t="inlineStr">
        <is>
          <t>Summary of Financial Information for Variable Interest Entities</t>
        </is>
      </c>
      <c r="B4" s="4" t="inlineStr">
        <is>
          <t xml:space="preserve">This entity was previously
under common control and has been accounted for at historical costs for all periods presented.
JB Believe LLC
(in USD) As of and for the three ended March 31, As of December 31, 2020 As of and for the three ended March 31,
Assets $ 61,151 $ 61,151 $ 190,347
Liabilities $ (6,301,314 ) $ (6,559,567 ) $ (6,749,914 )
Revenues $ — $ n/a $ —
Expenses $ — $ n/a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SS) EARNINGS PER SHARE (Tables)</t>
        </is>
      </c>
      <c r="B1" s="2" t="inlineStr">
        <is>
          <t>3 Months Ended</t>
        </is>
      </c>
    </row>
    <row r="2">
      <c r="B2" s="2" t="inlineStr">
        <is>
          <t>Mar. 31, 2021</t>
        </is>
      </c>
    </row>
    <row r="3">
      <c r="A3" s="3" t="inlineStr">
        <is>
          <t>Earnings Per Share [Abstract]</t>
        </is>
      </c>
    </row>
    <row r="4">
      <c r="A4" s="4" t="inlineStr">
        <is>
          <t>Schedule of Basic and Diluted Income (Loss) Per Share</t>
        </is>
      </c>
      <c r="B4" s="4" t="inlineStr">
        <is>
          <t xml:space="preserve">The following table sets forth the computation of basic
and diluted (loss) earnings per share:
Three months ended March 31,
2021 2020
Numerator
Net (loss) income $ (5,271,985 ) $ 2,073,847
Deemed dividend attributable to participating securities — (369,557 )
Net (loss) income attributable to Dolphin Entertainment common stock shareholders and numerator for basic earnings per share (5,271,985 ) 1,704,290
Change in fair value of put rights — (1,470,740 )
Interest expense — 52,566
Numerator for diluted (loss) earnings per share $ (5,271,985 ) $ 286,116
Denominator
Denominator for basic EPS - weighted-average shares 7,267,297 4,099,713
Effect of dilutive securities:
Put rights — 879,665
Convertible notes payable — 697,619
Denominator for diluted EPS - adjusted weighted-average shares 7,267,297 5,676,996
Basic (loss) earnings per share $ (0.73 ) $ 0.40
Diluted (loss) earnings per share $ (0.73 ) $ 0.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3 Months Ended</t>
        </is>
      </c>
    </row>
    <row r="2">
      <c r="B2" s="2" t="inlineStr">
        <is>
          <t>Mar. 31, 2021</t>
        </is>
      </c>
    </row>
    <row r="3">
      <c r="A3" s="3" t="inlineStr">
        <is>
          <t>Warrants and Rights Note Disclosure [Abstract]</t>
        </is>
      </c>
    </row>
    <row r="4">
      <c r="A4" s="4" t="inlineStr">
        <is>
          <t>Summary of Warrants Issued</t>
        </is>
      </c>
      <c r="B4" s="4" t="inlineStr">
        <is>
          <t xml:space="preserve">A summary of warrants outstanding
at December 31, 2020 and issued, exercised and expired during the three months ended March 31, 2021 is as follows:
Warrants: Shares Weighted Avg.
Balance at December 31, 2020 221,513 $ 7.08
Issued — —
Exercised (166,072 ) 0.00
Expired (35,441 ) 23.70
Balance at March 31, 2021 20,000 $ 3.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Revenue and Assets by Segment</t>
        </is>
      </c>
      <c r="B4" s="4" t="inlineStr">
        <is>
          <t xml:space="preserve">Three months ended March 31,
2021 2020
Revenues:
EPD $ 7,177,117 $ 6,633,800
CPD — —
Total $ 7,177,117 $ 6,633,800
Segment Operating (Loss) Income:
EPD $ (390,067 ) $ (258,966 )
CPD (804,873 ) (611,893 )
Total operating loss (1,194,940 ) (870,859 )
Interest expense (165,194 ) (624,282 )
Other income, net (3,950,702 ) 3,568,988
(Loss) Income before income taxes $ (5,310,836 ) $ 2,073,847
As of As of
Total assets:
EPD $ 47,018,591 $ 45,266,315
CPD 2,145,499 4,085,636
Total $ 49,164,090 $ 49,351,9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Right of Use Asset or Lease Liability Calculations</t>
        </is>
      </c>
      <c r="B4" s="4" t="inlineStr">
        <is>
          <t xml:space="preserve">The amortizable life of the right-of-use
asset is limited by the expected lease term. Although certain leases include options to extend the Company did not include these in the
right-of-use asset or lease liability calculations because it is not reasonably certain that the options will be executed.
March 31, December 31,
Assets
Right-of-use asset $ 7,586,271 $ 7,106,279
Liabilities
Current
Lease liability $ 1,926,917 $ 1,791,773
Noncurrent
Lease liability $ 6,313,936 $ 5,964,275
Total lease liability $ 8,240,853 $ 7,756,048 </t>
        </is>
      </c>
    </row>
    <row r="5">
      <c r="A5" s="4" t="inlineStr">
        <is>
          <t>Schedule of Lease Income and Expenses</t>
        </is>
      </c>
      <c r="B5" s="4" t="inlineStr">
        <is>
          <t xml:space="preserve">The table below shows the lease
income and expenses recorded in the condensed consolidated statement of operations incurred during the three months ended March 31, 2021
and 2020.
Lease costs Classification Three months Three months
Operating lease costs Selling, general and administrative expenses $ 747,830 $ 547,037
Operating lease costs Direct costs 60,861 60,861
Sublease income Selling, general and administrative expenses — (2,400 )
Net lease costs $ 808,691 $ 605,498 </t>
        </is>
      </c>
    </row>
    <row r="6">
      <c r="A6" s="4" t="inlineStr">
        <is>
          <t>Schedule of Future Minimum Payments Under Operating Lease Agreements</t>
        </is>
      </c>
      <c r="B6" s="4" t="inlineStr">
        <is>
          <t xml:space="preserve">Future maturities lease payments for operating leases in effect at March
31, 2021, were as follows:
2021 (excluding three months ended March 31, 2021) $ 1,996,123
2022 2,073,640
2023 1,954,903
2024 1,824,908
2025 1,232,060
Thereafter 940,976
Total lease payments $ 10,022,610
Less: Imputed interest (1,781,757 )
Present value of lease liabilities $ 8,240,8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ENERAL (Details Narrative) - USD ($)</t>
        </is>
      </c>
      <c r="B1" s="2" t="inlineStr">
        <is>
          <t>Apr. 23, 2020</t>
        </is>
      </c>
      <c r="C1" s="2" t="inlineStr">
        <is>
          <t>Dec. 03, 2019</t>
        </is>
      </c>
      <c r="D1" s="2" t="inlineStr">
        <is>
          <t>Aug. 17, 2020</t>
        </is>
      </c>
      <c r="E1" s="2" t="inlineStr">
        <is>
          <t>Mar. 31, 2021</t>
        </is>
      </c>
      <c r="F1" s="2" t="inlineStr">
        <is>
          <t>Mar. 31, 2020</t>
        </is>
      </c>
      <c r="G1" s="2" t="inlineStr">
        <is>
          <t>Dec. 31, 2020</t>
        </is>
      </c>
    </row>
    <row r="2">
      <c r="A2" s="3" t="inlineStr">
        <is>
          <t>Business Acquisition [Line Items]</t>
        </is>
      </c>
    </row>
    <row r="3">
      <c r="A3" s="4" t="inlineStr">
        <is>
          <t>Total consideration for business acquisition</t>
        </is>
      </c>
      <c r="F3" s="6" t="n">
        <v>800000</v>
      </c>
    </row>
    <row r="4">
      <c r="A4" s="4" t="inlineStr">
        <is>
          <t>Common stock, authorized</t>
        </is>
      </c>
      <c r="E4" s="5" t="n">
        <v>40000000</v>
      </c>
      <c r="G4" s="5" t="n">
        <v>40000000</v>
      </c>
    </row>
    <row r="5">
      <c r="A5" s="4" t="inlineStr">
        <is>
          <t>Income tax benefit</t>
        </is>
      </c>
      <c r="E5" s="6" t="n">
        <v>-38851</v>
      </c>
      <c r="F5" s="4" t="inlineStr">
        <is>
          <t xml:space="preserve"> </t>
        </is>
      </c>
    </row>
    <row r="6">
      <c r="A6" s="4" t="inlineStr">
        <is>
          <t>Deferred tax liability</t>
        </is>
      </c>
      <c r="E6" s="6" t="n">
        <v>-38851</v>
      </c>
      <c r="F6" s="4" t="inlineStr">
        <is>
          <t xml:space="preserve"> </t>
        </is>
      </c>
    </row>
    <row r="7">
      <c r="A7" s="4" t="inlineStr">
        <is>
          <t>PPP Loans [Member]</t>
        </is>
      </c>
    </row>
    <row r="8">
      <c r="A8" s="3" t="inlineStr">
        <is>
          <t>Business Acquisition [Line Items]</t>
        </is>
      </c>
    </row>
    <row r="9">
      <c r="A9" s="4" t="inlineStr">
        <is>
          <t>Proceeds from issuance of five separate unsecured debt</t>
        </is>
      </c>
      <c r="B9" s="6" t="n">
        <v>2800000</v>
      </c>
      <c r="D9" s="6" t="n">
        <v>304169</v>
      </c>
    </row>
    <row r="10">
      <c r="A10" s="4" t="inlineStr">
        <is>
          <t>Amount of compensation of an individual employee in excess</t>
        </is>
      </c>
      <c r="B10" s="6" t="n">
        <v>100000</v>
      </c>
    </row>
    <row r="11">
      <c r="A11" s="4" t="inlineStr">
        <is>
          <t>Percentage of forgiven amount</t>
        </is>
      </c>
      <c r="B11" s="4" t="inlineStr">
        <is>
          <t>40.00%</t>
        </is>
      </c>
    </row>
    <row r="12">
      <c r="A12" s="4" t="inlineStr">
        <is>
          <t>Shore Fire Seller [Member]</t>
        </is>
      </c>
    </row>
    <row r="13">
      <c r="A13" s="3" t="inlineStr">
        <is>
          <t>Business Acquisition [Line Items]</t>
        </is>
      </c>
    </row>
    <row r="14">
      <c r="A14" s="4" t="inlineStr">
        <is>
          <t>Total consideration for business acquisition</t>
        </is>
      </c>
      <c r="C14" s="6" t="n">
        <v>3124836</v>
      </c>
    </row>
    <row r="15">
      <c r="A15" s="4" t="inlineStr">
        <is>
          <t>Be Social Public Relations, LLC [Member] | PPP Loans [Member]</t>
        </is>
      </c>
    </row>
    <row r="16">
      <c r="A16" s="3" t="inlineStr">
        <is>
          <t>Business Acquisition [Line Items]</t>
        </is>
      </c>
    </row>
    <row r="17">
      <c r="A17" s="4" t="inlineStr">
        <is>
          <t>Total consideration for business acquisition</t>
        </is>
      </c>
      <c r="B17" s="6" t="n">
        <v>3041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1</t>
        </is>
      </c>
      <c r="C2" s="2" t="inlineStr">
        <is>
          <t>Mar. 31, 2020</t>
        </is>
      </c>
      <c r="D2" s="2" t="inlineStr">
        <is>
          <t>Dec. 31, 2020</t>
        </is>
      </c>
    </row>
    <row r="3">
      <c r="A3" s="3" t="inlineStr">
        <is>
          <t>Going Concern Narrative Details Abstract</t>
        </is>
      </c>
    </row>
    <row r="4">
      <c r="A4" s="4" t="inlineStr">
        <is>
          <t>Net loss</t>
        </is>
      </c>
      <c r="B4" s="6" t="n">
        <v>-5271985</v>
      </c>
      <c r="C4" s="6" t="n">
        <v>2073847</v>
      </c>
    </row>
    <row r="5">
      <c r="A5" s="4" t="inlineStr">
        <is>
          <t>Accumulated deficit</t>
        </is>
      </c>
      <c r="B5" s="5" t="n">
        <v>103244026</v>
      </c>
      <c r="D5" s="6" t="n">
        <v>97972041</v>
      </c>
    </row>
    <row r="6">
      <c r="A6" s="4" t="inlineStr">
        <is>
          <t>Working capital deficit</t>
        </is>
      </c>
      <c r="B6" s="6" t="n">
        <v>-4029249</v>
      </c>
    </row>
    <row r="7">
      <c r="A7" s="4" t="inlineStr">
        <is>
          <t>Common stock, par value</t>
        </is>
      </c>
      <c r="B7" s="7" t="n">
        <v>0.015</v>
      </c>
      <c r="D7" s="7" t="n">
        <v>0.0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1</t>
        </is>
      </c>
      <c r="C2" s="2" t="inlineStr">
        <is>
          <t>Mar. 31, 2020</t>
        </is>
      </c>
    </row>
    <row r="3">
      <c r="A3" s="3" t="inlineStr">
        <is>
          <t>Revenues:</t>
        </is>
      </c>
    </row>
    <row r="4">
      <c r="A4" s="4" t="inlineStr">
        <is>
          <t>Entertainment publicity and marketing</t>
        </is>
      </c>
      <c r="B4" s="6" t="n">
        <v>7177117</v>
      </c>
      <c r="C4" s="6" t="n">
        <v>6633800</v>
      </c>
    </row>
    <row r="5">
      <c r="A5" s="4" t="inlineStr">
        <is>
          <t>Content production</t>
        </is>
      </c>
      <c r="B5" s="4" t="inlineStr">
        <is>
          <t xml:space="preserve"> </t>
        </is>
      </c>
      <c r="C5" s="4" t="inlineStr">
        <is>
          <t xml:space="preserve"> </t>
        </is>
      </c>
    </row>
    <row r="6">
      <c r="A6" s="4" t="inlineStr">
        <is>
          <t>Total revenues</t>
        </is>
      </c>
      <c r="B6" s="5" t="n">
        <v>7177117</v>
      </c>
      <c r="C6" s="5" t="n">
        <v>6633800</v>
      </c>
    </row>
    <row r="7">
      <c r="A7" s="3" t="inlineStr">
        <is>
          <t>Expenses:</t>
        </is>
      </c>
    </row>
    <row r="8">
      <c r="A8" s="4" t="inlineStr">
        <is>
          <t>Direct costs</t>
        </is>
      </c>
      <c r="B8" s="5" t="n">
        <v>829151</v>
      </c>
      <c r="C8" s="5" t="n">
        <v>688977</v>
      </c>
    </row>
    <row r="9">
      <c r="A9" s="4" t="inlineStr">
        <is>
          <t>Selling, general and administrative</t>
        </is>
      </c>
      <c r="B9" s="5" t="n">
        <v>1482471</v>
      </c>
      <c r="C9" s="5" t="n">
        <v>1120616</v>
      </c>
    </row>
    <row r="10">
      <c r="A10" s="4" t="inlineStr">
        <is>
          <t>Depreciation and amortization</t>
        </is>
      </c>
      <c r="B10" s="5" t="n">
        <v>482712</v>
      </c>
      <c r="C10" s="5" t="n">
        <v>521003</v>
      </c>
    </row>
    <row r="11">
      <c r="A11" s="4" t="inlineStr">
        <is>
          <t>Legal and professional</t>
        </is>
      </c>
      <c r="B11" s="5" t="n">
        <v>344607</v>
      </c>
      <c r="C11" s="5" t="n">
        <v>284440</v>
      </c>
    </row>
    <row r="12">
      <c r="A12" s="4" t="inlineStr">
        <is>
          <t>Payroll</t>
        </is>
      </c>
      <c r="B12" s="5" t="n">
        <v>5233116</v>
      </c>
      <c r="C12" s="5" t="n">
        <v>4889623</v>
      </c>
    </row>
    <row r="13">
      <c r="A13" s="4" t="inlineStr">
        <is>
          <t>Total expenses</t>
        </is>
      </c>
      <c r="B13" s="5" t="n">
        <v>8372057</v>
      </c>
      <c r="C13" s="5" t="n">
        <v>7504659</v>
      </c>
    </row>
    <row r="14">
      <c r="A14" s="4" t="inlineStr">
        <is>
          <t>Loss from operations</t>
        </is>
      </c>
      <c r="B14" s="5" t="n">
        <v>-1194940</v>
      </c>
      <c r="C14" s="5" t="n">
        <v>-870859</v>
      </c>
    </row>
    <row r="15">
      <c r="A15" s="3" t="inlineStr">
        <is>
          <t>Other Income (expenses):</t>
        </is>
      </c>
    </row>
    <row r="16">
      <c r="A16" s="4" t="inlineStr">
        <is>
          <t>(Loss) gain on extinguishment of debt</t>
        </is>
      </c>
      <c r="B16" s="5" t="n">
        <v>-57363</v>
      </c>
      <c r="C16" s="5" t="n">
        <v>3259865</v>
      </c>
    </row>
    <row r="17">
      <c r="A17" s="4" t="inlineStr">
        <is>
          <t>Loss on the deconsolidation of Max Steel VIE</t>
        </is>
      </c>
      <c r="B17" s="4" t="inlineStr">
        <is>
          <t xml:space="preserve"> </t>
        </is>
      </c>
      <c r="C17" s="5" t="n">
        <v>-1484591</v>
      </c>
    </row>
    <row r="18">
      <c r="A18" s="4" t="inlineStr">
        <is>
          <t>Change in fair value of convertible notes and derivative liabilities</t>
        </is>
      </c>
      <c r="B18" s="5" t="n">
        <v>-871449</v>
      </c>
      <c r="C18" s="5" t="n">
        <v>147459</v>
      </c>
    </row>
    <row r="19">
      <c r="A19" s="4" t="inlineStr">
        <is>
          <t>Change in fair value of warrants</t>
        </is>
      </c>
      <c r="B19" s="5" t="n">
        <v>-2562877</v>
      </c>
      <c r="C19" s="5" t="n">
        <v>72515</v>
      </c>
    </row>
    <row r="20">
      <c r="A20" s="4" t="inlineStr">
        <is>
          <t>Change in fair value of put rights</t>
        </is>
      </c>
      <c r="B20" s="5" t="n">
        <v>-71106</v>
      </c>
      <c r="C20" s="5" t="n">
        <v>1470740</v>
      </c>
    </row>
    <row r="21">
      <c r="A21" s="4" t="inlineStr">
        <is>
          <t>Change in fair value of contingent consideration</t>
        </is>
      </c>
      <c r="B21" s="5" t="n">
        <v>-365000</v>
      </c>
      <c r="C21" s="5" t="n">
        <v>103000</v>
      </c>
    </row>
    <row r="22">
      <c r="A22" s="4" t="inlineStr">
        <is>
          <t>Acquisition costs</t>
        </is>
      </c>
      <c r="B22" s="5" t="n">
        <v>-22907</v>
      </c>
      <c r="C22" s="4" t="inlineStr">
        <is>
          <t xml:space="preserve"> </t>
        </is>
      </c>
    </row>
    <row r="23">
      <c r="A23" s="4" t="inlineStr">
        <is>
          <t>Interest expense and debt amortization</t>
        </is>
      </c>
      <c r="B23" s="5" t="n">
        <v>-165194</v>
      </c>
      <c r="C23" s="5" t="n">
        <v>-624282</v>
      </c>
    </row>
    <row r="24">
      <c r="A24" s="4" t="inlineStr">
        <is>
          <t>Total other (expense) income, net</t>
        </is>
      </c>
      <c r="B24" s="5" t="n">
        <v>-4115896</v>
      </c>
      <c r="C24" s="5" t="n">
        <v>2944706</v>
      </c>
    </row>
    <row r="25">
      <c r="A25" s="4" t="inlineStr">
        <is>
          <t>(Loss) income before income taxes</t>
        </is>
      </c>
      <c r="B25" s="5" t="n">
        <v>-5310836</v>
      </c>
      <c r="C25" s="5" t="n">
        <v>2073847</v>
      </c>
    </row>
    <row r="26">
      <c r="A26" s="4" t="inlineStr">
        <is>
          <t>Income tax benefit</t>
        </is>
      </c>
      <c r="B26" s="5" t="n">
        <v>38851</v>
      </c>
      <c r="C26" s="4" t="inlineStr">
        <is>
          <t xml:space="preserve"> </t>
        </is>
      </c>
    </row>
    <row r="27">
      <c r="A27" s="4" t="inlineStr">
        <is>
          <t>Net (loss) income</t>
        </is>
      </c>
      <c r="B27" s="6" t="n">
        <v>-5271985</v>
      </c>
      <c r="C27" s="6" t="n">
        <v>2073847</v>
      </c>
    </row>
    <row r="28">
      <c r="A28" s="4" t="inlineStr">
        <is>
          <t>(Loss) earnings per share - Basic</t>
        </is>
      </c>
      <c r="B28" s="8" t="n">
        <v>-0.73</v>
      </c>
      <c r="C28" s="9" t="n">
        <v>0.4</v>
      </c>
    </row>
    <row r="29">
      <c r="A29" s="4" t="inlineStr">
        <is>
          <t>(Loss) earnings per share - Diluted</t>
        </is>
      </c>
      <c r="B29" s="8" t="n">
        <v>-0.73</v>
      </c>
      <c r="C29" s="8" t="n">
        <v>0.05</v>
      </c>
    </row>
    <row r="30">
      <c r="A30" s="3" t="inlineStr">
        <is>
          <t>Weighted average number of shares used in per share calculation</t>
        </is>
      </c>
    </row>
    <row r="31">
      <c r="A31" s="4" t="inlineStr">
        <is>
          <t>Basic</t>
        </is>
      </c>
      <c r="B31" s="5" t="n">
        <v>7267297</v>
      </c>
      <c r="C31" s="5" t="n">
        <v>4099713</v>
      </c>
    </row>
    <row r="32">
      <c r="A32" s="4" t="inlineStr">
        <is>
          <t>Diluted</t>
        </is>
      </c>
      <c r="B32" s="5" t="n">
        <v>7267297</v>
      </c>
      <c r="C32" s="5" t="n">
        <v>56769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65" customWidth="1" min="2" max="2"/>
    <col width="13" customWidth="1" min="3" max="3"/>
  </cols>
  <sheetData>
    <row r="1">
      <c r="A1" s="1" t="inlineStr">
        <is>
          <t>GOODWILL AND INTANGIBLE ASSETS (Schedule of Changes In Carrying Value of Goodwill) (Details)</t>
        </is>
      </c>
      <c r="B1" s="2" t="inlineStr">
        <is>
          <t>3 Months Ended</t>
        </is>
      </c>
    </row>
    <row r="2">
      <c r="B2" s="2" t="inlineStr">
        <is>
          <t>Mar. 31, 2021USD ($)</t>
        </is>
      </c>
    </row>
    <row r="3">
      <c r="A3" s="3" t="inlineStr">
        <is>
          <t>Goodwill and Intangible Assets Disclosure [Abstract]</t>
        </is>
      </c>
    </row>
    <row r="4">
      <c r="A4" s="4" t="inlineStr">
        <is>
          <t>Goodwill originally reported at beginning</t>
        </is>
      </c>
      <c r="B4" s="6" t="n">
        <v>19627856</v>
      </c>
    </row>
    <row r="5">
      <c r="A5" s="4" t="inlineStr">
        <is>
          <t>Measurement period adjustments</t>
        </is>
      </c>
      <c r="B5" s="5" t="n">
        <v>0</v>
      </c>
    </row>
    <row r="6">
      <c r="A6" s="4" t="inlineStr">
        <is>
          <t>Business Acquisitions</t>
        </is>
      </c>
      <c r="B6" s="5" t="n">
        <v>470595</v>
      </c>
      <c r="C6" s="4" t="inlineStr">
        <is>
          <t>[1]</t>
        </is>
      </c>
    </row>
    <row r="7">
      <c r="A7" s="4" t="inlineStr">
        <is>
          <t>Adjusted goodwill at Ending</t>
        </is>
      </c>
      <c r="B7" s="6" t="n">
        <v>20098451</v>
      </c>
    </row>
    <row r="8"/>
    <row r="9">
      <c r="A9" s="4" t="inlineStr">
        <is>
          <t>[1]</t>
        </is>
      </c>
      <c r="B9" s="4" t="inlineStr">
        <is>
          <t>Acquisition of B/HI during the three months ended March 31, 2021</t>
        </is>
      </c>
    </row>
  </sheetData>
  <mergeCells count="5">
    <mergeCell ref="A1:A2"/>
    <mergeCell ref="B1:C1"/>
    <mergeCell ref="B2:C2"/>
    <mergeCell ref="A8:C8"/>
    <mergeCell ref="B9:C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Schedule of Intangible Assets) (Details) - USD ($)</t>
        </is>
      </c>
      <c r="B1" s="2" t="inlineStr">
        <is>
          <t>Mar. 31, 2021</t>
        </is>
      </c>
      <c r="C1" s="2" t="inlineStr">
        <is>
          <t>Dec. 31, 2020</t>
        </is>
      </c>
      <c r="D1" s="2" t="inlineStr">
        <is>
          <t>Mar. 31, 2020</t>
        </is>
      </c>
    </row>
    <row r="2">
      <c r="A2" s="3" t="inlineStr">
        <is>
          <t>Finite-Lived Intangible Assets [Line Items]</t>
        </is>
      </c>
    </row>
    <row r="3">
      <c r="A3" s="4" t="inlineStr">
        <is>
          <t>Gross Carrying Amount</t>
        </is>
      </c>
      <c r="B3" s="6" t="n">
        <v>13470000</v>
      </c>
      <c r="D3" s="6" t="n">
        <v>13200000</v>
      </c>
    </row>
    <row r="4">
      <c r="A4" s="4" t="inlineStr">
        <is>
          <t>Accumulated Amortization</t>
        </is>
      </c>
      <c r="B4" s="5" t="n">
        <v>6142939</v>
      </c>
      <c r="C4" s="6" t="n">
        <v>5747941</v>
      </c>
      <c r="D4" s="5" t="n">
        <v>5747941</v>
      </c>
    </row>
    <row r="5">
      <c r="A5" s="4" t="inlineStr">
        <is>
          <t>Net Carrying Amount</t>
        </is>
      </c>
      <c r="B5" s="5" t="n">
        <v>7327061</v>
      </c>
      <c r="D5" s="5" t="n">
        <v>7452059</v>
      </c>
    </row>
    <row r="6">
      <c r="A6" s="4" t="inlineStr">
        <is>
          <t>Customer relationships [Member]</t>
        </is>
      </c>
    </row>
    <row r="7">
      <c r="A7" s="3" t="inlineStr">
        <is>
          <t>Finite-Lived Intangible Assets [Line Items]</t>
        </is>
      </c>
    </row>
    <row r="8">
      <c r="A8" s="4" t="inlineStr">
        <is>
          <t>Gross Carrying Amount</t>
        </is>
      </c>
      <c r="B8" s="5" t="n">
        <v>8290000</v>
      </c>
      <c r="D8" s="5" t="n">
        <v>8130000</v>
      </c>
    </row>
    <row r="9">
      <c r="A9" s="4" t="inlineStr">
        <is>
          <t>Accumulated Amortization</t>
        </is>
      </c>
      <c r="B9" s="5" t="n">
        <v>4057653</v>
      </c>
      <c r="D9" s="5" t="n">
        <v>3787406</v>
      </c>
    </row>
    <row r="10">
      <c r="A10" s="4" t="inlineStr">
        <is>
          <t>Net Carrying Amount</t>
        </is>
      </c>
      <c r="B10" s="5" t="n">
        <v>4232347</v>
      </c>
      <c r="D10" s="5" t="n">
        <v>4342593</v>
      </c>
    </row>
    <row r="11">
      <c r="A11" s="4" t="inlineStr">
        <is>
          <t>Trademarks and trade names [Member]</t>
        </is>
      </c>
    </row>
    <row r="12">
      <c r="A12" s="3" t="inlineStr">
        <is>
          <t>Finite-Lived Intangible Assets [Line Items]</t>
        </is>
      </c>
    </row>
    <row r="13">
      <c r="A13" s="4" t="inlineStr">
        <is>
          <t>Gross Carrying Amount</t>
        </is>
      </c>
      <c r="B13" s="5" t="n">
        <v>4490000</v>
      </c>
      <c r="D13" s="5" t="n">
        <v>4440000</v>
      </c>
    </row>
    <row r="14">
      <c r="A14" s="4" t="inlineStr">
        <is>
          <t>Accumulated Amortization</t>
        </is>
      </c>
      <c r="B14" s="5" t="n">
        <v>1450286</v>
      </c>
      <c r="D14" s="5" t="n">
        <v>1330535</v>
      </c>
    </row>
    <row r="15">
      <c r="A15" s="4" t="inlineStr">
        <is>
          <t>Net Carrying Amount</t>
        </is>
      </c>
      <c r="B15" s="5" t="n">
        <v>3039714</v>
      </c>
      <c r="D15" s="5" t="n">
        <v>3109465</v>
      </c>
    </row>
    <row r="16">
      <c r="A16" s="4" t="inlineStr">
        <is>
          <t>Non-compete agreements [Member]</t>
        </is>
      </c>
    </row>
    <row r="17">
      <c r="A17" s="3" t="inlineStr">
        <is>
          <t>Finite-Lived Intangible Assets [Line Items]</t>
        </is>
      </c>
    </row>
    <row r="18">
      <c r="A18" s="4" t="inlineStr">
        <is>
          <t>Gross Carrying Amount</t>
        </is>
      </c>
      <c r="B18" s="5" t="n">
        <v>690000</v>
      </c>
      <c r="D18" s="5" t="n">
        <v>630000</v>
      </c>
    </row>
    <row r="19">
      <c r="A19" s="4" t="inlineStr">
        <is>
          <t>Accumulated Amortization</t>
        </is>
      </c>
      <c r="B19" s="5" t="n">
        <v>635000</v>
      </c>
      <c r="D19" s="5" t="n">
        <v>630000</v>
      </c>
    </row>
    <row r="20">
      <c r="A20" s="4" t="inlineStr">
        <is>
          <t>Net Carrying Amount</t>
        </is>
      </c>
      <c r="B20" s="6" t="n">
        <v>55000</v>
      </c>
      <c r="D2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GOODWILL AND INTANGIBLE ASSETS (Details Narrative)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t>
        </is>
      </c>
      <c r="B4" s="6" t="n">
        <v>394998</v>
      </c>
      <c r="C4" s="6" t="n">
        <v>430912</v>
      </c>
    </row>
    <row r="5">
      <c r="A5" s="4" t="inlineStr">
        <is>
          <t>Description estimated amortization expenses for future period</t>
        </is>
      </c>
      <c r="B5" s="4" t="inlineStr">
        <is>
          <t>Amortization expense remaining relating to intangible assets for each of the years ended December 31, 2021 through 2025 is estimated at approximately $1.5 million, $1.3 million, $1.1 million, $1.0 million and $1.0 million, respectively.</t>
        </is>
      </c>
    </row>
    <row r="6">
      <c r="A6" s="4" t="inlineStr">
        <is>
          <t>Impairment of goodwill</t>
        </is>
      </c>
      <c r="B6" s="6" t="n">
        <v>1857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MERGERS AND ACQUISITIONS (Summary of provisional fair value of consideration transferred) (Details)</t>
        </is>
      </c>
      <c r="B1" s="2" t="inlineStr">
        <is>
          <t>3 Months Ended</t>
        </is>
      </c>
    </row>
    <row r="2">
      <c r="B2" s="2" t="inlineStr">
        <is>
          <t>Mar. 31, 2020USD ($)</t>
        </is>
      </c>
    </row>
    <row r="3">
      <c r="A3" s="3" t="inlineStr">
        <is>
          <t>Business Combinations [Abstract]</t>
        </is>
      </c>
    </row>
    <row r="4">
      <c r="A4" s="4" t="inlineStr">
        <is>
          <t>Payments made to settle final indebtedness, net of minimum operating cash as defined in the B/HI Share Purchase Agreement</t>
        </is>
      </c>
      <c r="B4" s="6" t="n">
        <v>575856</v>
      </c>
    </row>
    <row r="5">
      <c r="A5" s="4" t="inlineStr">
        <is>
          <t>Provisional working capital adjustment</t>
        </is>
      </c>
      <c r="B5" s="5" t="n">
        <v>192986</v>
      </c>
    </row>
    <row r="6">
      <c r="A6" s="4" t="inlineStr">
        <is>
          <t>Provisional amount of Common Stock to be issued to the B/HI Sellers</t>
        </is>
      </c>
      <c r="B6" s="5" t="n">
        <v>31158</v>
      </c>
    </row>
    <row r="7">
      <c r="A7" s="4" t="inlineStr">
        <is>
          <t>Provisional fair value of the consideration transferred</t>
        </is>
      </c>
      <c r="B7" s="6" t="n">
        <v>8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S AND ACQUISITIONS (Schedule of Assets Acquired and Liabilities Assumed) (Details) - USD ($)</t>
        </is>
      </c>
      <c r="B1" s="2" t="inlineStr">
        <is>
          <t>Mar. 31, 2021</t>
        </is>
      </c>
      <c r="C1" s="2" t="inlineStr">
        <is>
          <t>Dec. 31, 2020</t>
        </is>
      </c>
    </row>
    <row r="2">
      <c r="A2" s="3" t="inlineStr">
        <is>
          <t>Business Acquisition [Line Items]</t>
        </is>
      </c>
    </row>
    <row r="3">
      <c r="A3" s="4" t="inlineStr">
        <is>
          <t>Goodwill</t>
        </is>
      </c>
      <c r="B3" s="6" t="n">
        <v>20098451</v>
      </c>
      <c r="C3" s="6" t="n">
        <v>19627856</v>
      </c>
    </row>
    <row r="4">
      <c r="A4" s="4" t="inlineStr">
        <is>
          <t>B/HI Share [Member]</t>
        </is>
      </c>
    </row>
    <row r="5">
      <c r="A5" s="3" t="inlineStr">
        <is>
          <t>Business Acquisition [Line Items]</t>
        </is>
      </c>
    </row>
    <row r="6">
      <c r="A6" s="4" t="inlineStr">
        <is>
          <t>Cash</t>
        </is>
      </c>
      <c r="B6" s="5" t="n">
        <v>65465</v>
      </c>
    </row>
    <row r="7">
      <c r="A7" s="4" t="inlineStr">
        <is>
          <t>Accounts receivable</t>
        </is>
      </c>
      <c r="B7" s="5" t="n">
        <v>154162</v>
      </c>
    </row>
    <row r="8">
      <c r="A8" s="4" t="inlineStr">
        <is>
          <t>Other current assets</t>
        </is>
      </c>
      <c r="B8" s="5" t="n">
        <v>15262</v>
      </c>
    </row>
    <row r="9">
      <c r="A9" s="4" t="inlineStr">
        <is>
          <t>Property, plant &amp; equipment</t>
        </is>
      </c>
      <c r="B9" s="5" t="n">
        <v>24639</v>
      </c>
    </row>
    <row r="10">
      <c r="A10" s="4" t="inlineStr">
        <is>
          <t>Right-of-use asset</t>
        </is>
      </c>
      <c r="B10" s="5" t="n">
        <v>1044864</v>
      </c>
    </row>
    <row r="11">
      <c r="A11" s="4" t="inlineStr">
        <is>
          <t>Other assets</t>
        </is>
      </c>
      <c r="B11" s="5" t="n">
        <v>23617</v>
      </c>
    </row>
    <row r="12">
      <c r="A12" s="4" t="inlineStr">
        <is>
          <t>Intangible assets</t>
        </is>
      </c>
      <c r="B12" s="5" t="n">
        <v>270000</v>
      </c>
    </row>
    <row r="13">
      <c r="A13" s="4" t="inlineStr">
        <is>
          <t>Total identifiable assets acquired</t>
        </is>
      </c>
      <c r="B13" s="5" t="n">
        <v>1598009</v>
      </c>
    </row>
    <row r="14">
      <c r="A14" s="4" t="inlineStr">
        <is>
          <t>Accounts payable</t>
        </is>
      </c>
      <c r="B14" s="5" t="n">
        <v>-104724</v>
      </c>
    </row>
    <row r="15">
      <c r="A15" s="4" t="inlineStr">
        <is>
          <t>Accrued expenses and other current liabilities</t>
        </is>
      </c>
      <c r="B15" s="5" t="n">
        <v>-259936</v>
      </c>
    </row>
    <row r="16">
      <c r="A16" s="4" t="inlineStr">
        <is>
          <t>Lease liability</t>
        </is>
      </c>
      <c r="B16" s="5" t="n">
        <v>-1044864</v>
      </c>
    </row>
    <row r="17">
      <c r="A17" s="4" t="inlineStr">
        <is>
          <t>Deferred revenue</t>
        </is>
      </c>
      <c r="B17" s="5" t="n">
        <v>-56994</v>
      </c>
    </row>
    <row r="18">
      <c r="A18" s="4" t="inlineStr">
        <is>
          <t>Line of credit</t>
        </is>
      </c>
      <c r="B18" s="5" t="n">
        <v>-456527</v>
      </c>
    </row>
    <row r="19">
      <c r="A19" s="4" t="inlineStr">
        <is>
          <t>Deferred tax liabilities</t>
        </is>
      </c>
      <c r="B19" s="5" t="n">
        <v>-38851</v>
      </c>
    </row>
    <row r="20">
      <c r="A20" s="4" t="inlineStr">
        <is>
          <t>Loans payable</t>
        </is>
      </c>
      <c r="B20" s="5" t="n">
        <v>-75550</v>
      </c>
    </row>
    <row r="21">
      <c r="A21" s="4" t="inlineStr">
        <is>
          <t>Total liabilities assumed</t>
        </is>
      </c>
      <c r="B21" s="5" t="n">
        <v>-2037446</v>
      </c>
    </row>
    <row r="22">
      <c r="A22" s="4" t="inlineStr">
        <is>
          <t>Net identifiable liabilities acquired</t>
        </is>
      </c>
      <c r="B22" s="5" t="n">
        <v>-439437</v>
      </c>
    </row>
    <row r="23">
      <c r="A23" s="4" t="inlineStr">
        <is>
          <t>Goodwill</t>
        </is>
      </c>
      <c r="B23" s="5" t="n">
        <v>470595</v>
      </c>
    </row>
    <row r="24">
      <c r="A24" s="4" t="inlineStr">
        <is>
          <t>Net assets acquired</t>
        </is>
      </c>
      <c r="B24" s="6" t="n">
        <v>311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MERGERS AND ACQUISITIONS (Schedule of Proforma Results of Operations) (Details)</t>
        </is>
      </c>
      <c r="B1" s="2" t="inlineStr">
        <is>
          <t>3 Months Ended</t>
        </is>
      </c>
    </row>
    <row r="2">
      <c r="B2" s="2" t="inlineStr">
        <is>
          <t>Mar. 31, 2020USD ($)</t>
        </is>
      </c>
    </row>
    <row r="3">
      <c r="A3" s="3" t="inlineStr">
        <is>
          <t>Business Combinations [Abstract]</t>
        </is>
      </c>
    </row>
    <row r="4">
      <c r="A4" s="4" t="inlineStr">
        <is>
          <t>Revenues</t>
        </is>
      </c>
      <c r="B4" s="6" t="n">
        <v>7782783</v>
      </c>
    </row>
    <row r="5">
      <c r="A5" s="4" t="inlineStr">
        <is>
          <t>Net loss</t>
        </is>
      </c>
      <c r="B5" s="6" t="n">
        <v>178962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MERGERS AND ACQUISITIONS (Details Narrative) - B/HI Share Purchase Agreement [Member]</t>
        </is>
      </c>
      <c r="B1" s="2" t="inlineStr">
        <is>
          <t>Jan. 08, 2021USD ($)</t>
        </is>
      </c>
    </row>
    <row r="2">
      <c r="A2" s="3" t="inlineStr">
        <is>
          <t>Business Acquisition [Line Items]</t>
        </is>
      </c>
    </row>
    <row r="3">
      <c r="A3" s="4" t="inlineStr">
        <is>
          <t>Purchase price</t>
        </is>
      </c>
      <c r="B3" s="6" t="n">
        <v>800</v>
      </c>
    </row>
    <row r="4">
      <c r="A4" s="4" t="inlineStr">
        <is>
          <t>Additional earned</t>
        </is>
      </c>
      <c r="B4" s="5" t="n">
        <v>1200</v>
      </c>
    </row>
    <row r="5">
      <c r="A5" s="4" t="inlineStr">
        <is>
          <t>Property, equipment and leasehold improvements</t>
        </is>
      </c>
      <c r="B5" s="5" t="n">
        <v>24639</v>
      </c>
    </row>
    <row r="6">
      <c r="A6" s="4" t="inlineStr">
        <is>
          <t>Other current assets</t>
        </is>
      </c>
      <c r="B6" s="5" t="n">
        <v>15262</v>
      </c>
    </row>
    <row r="7">
      <c r="A7" s="4" t="inlineStr">
        <is>
          <t>Other assets</t>
        </is>
      </c>
      <c r="B7" s="5" t="n">
        <v>23617</v>
      </c>
    </row>
    <row r="8">
      <c r="A8" s="4" t="inlineStr">
        <is>
          <t>Right-of-use asset</t>
        </is>
      </c>
      <c r="B8" s="6" t="n">
        <v>10448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IZED PRODUCTION COSTS, ACCOUNTS RECEIVABLES AND OTHER CURRENT ASSETS (Capitalized Production Costs) (Details Narrative) - USD ($)</t>
        </is>
      </c>
      <c r="B1" s="2" t="inlineStr">
        <is>
          <t>3 Months Ended</t>
        </is>
      </c>
    </row>
    <row r="2">
      <c r="B2" s="2" t="inlineStr">
        <is>
          <t>Mar. 31, 2021</t>
        </is>
      </c>
      <c r="C2" s="2" t="inlineStr">
        <is>
          <t>Mar. 31, 2020</t>
        </is>
      </c>
      <c r="D2" s="2" t="inlineStr">
        <is>
          <t>Dec. 31, 2020</t>
        </is>
      </c>
    </row>
    <row r="3">
      <c r="A3" s="3" t="inlineStr">
        <is>
          <t>Deferred Costs, Capitalized, Prepaid, and Other Assets Disclosure [Abstract]</t>
        </is>
      </c>
    </row>
    <row r="4">
      <c r="A4" s="4" t="inlineStr">
        <is>
          <t>Production and distribution revenues</t>
        </is>
      </c>
      <c r="B4" s="4" t="inlineStr">
        <is>
          <t xml:space="preserve"> </t>
        </is>
      </c>
      <c r="C4" s="4" t="inlineStr">
        <is>
          <t xml:space="preserve"> </t>
        </is>
      </c>
    </row>
    <row r="5">
      <c r="A5" s="4" t="inlineStr">
        <is>
          <t>Net capitalized production costs</t>
        </is>
      </c>
      <c r="B5" s="5" t="n">
        <v>325866</v>
      </c>
      <c r="D5" s="6" t="n">
        <v>271139</v>
      </c>
    </row>
    <row r="6">
      <c r="A6" s="4" t="inlineStr">
        <is>
          <t>Impairment costs</t>
        </is>
      </c>
      <c r="B6" s="5" t="n">
        <v>45000</v>
      </c>
    </row>
    <row r="7">
      <c r="A7" s="4" t="inlineStr">
        <is>
          <t>Accounts receivable</t>
        </is>
      </c>
      <c r="B7" s="5" t="n">
        <v>4708359</v>
      </c>
      <c r="D7" s="5" t="n">
        <v>5027101</v>
      </c>
    </row>
    <row r="8">
      <c r="A8" s="4" t="inlineStr">
        <is>
          <t>Other current assets</t>
        </is>
      </c>
      <c r="B8" s="5" t="n">
        <v>323020</v>
      </c>
      <c r="D8" s="5" t="n">
        <v>231890</v>
      </c>
    </row>
    <row r="9">
      <c r="A9" s="4" t="inlineStr">
        <is>
          <t>Income tax receivable</t>
        </is>
      </c>
      <c r="B9" s="5" t="n">
        <v>37200</v>
      </c>
      <c r="D9" s="5" t="n">
        <v>37200</v>
      </c>
    </row>
    <row r="10">
      <c r="A10" s="4" t="inlineStr">
        <is>
          <t>Allowance for doubtful accounts</t>
        </is>
      </c>
      <c r="B10" s="6" t="n">
        <v>621104</v>
      </c>
      <c r="D10" s="6" t="n">
        <v>65327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Details) - USD ($)</t>
        </is>
      </c>
      <c r="B1" s="2" t="inlineStr">
        <is>
          <t>Mar. 31, 2021</t>
        </is>
      </c>
      <c r="C1" s="2" t="inlineStr">
        <is>
          <t>Dec. 31, 2020</t>
        </is>
      </c>
    </row>
    <row r="2">
      <c r="A2" s="3" t="inlineStr">
        <is>
          <t>Property, Plant and Equipment [Abstract]</t>
        </is>
      </c>
    </row>
    <row r="3">
      <c r="A3" s="4" t="inlineStr">
        <is>
          <t>Furniture and fixtures</t>
        </is>
      </c>
      <c r="B3" s="6" t="n">
        <v>900451</v>
      </c>
      <c r="C3" s="6" t="n">
        <v>883491</v>
      </c>
    </row>
    <row r="4">
      <c r="A4" s="4" t="inlineStr">
        <is>
          <t>Computers and equipment</t>
        </is>
      </c>
      <c r="B4" s="5" t="n">
        <v>1717224</v>
      </c>
      <c r="C4" s="5" t="n">
        <v>1759659</v>
      </c>
    </row>
    <row r="5">
      <c r="A5" s="4" t="inlineStr">
        <is>
          <t>Leasehold improvements</t>
        </is>
      </c>
      <c r="B5" s="5" t="n">
        <v>770629</v>
      </c>
      <c r="C5" s="5" t="n">
        <v>770629</v>
      </c>
    </row>
    <row r="6">
      <c r="A6" s="4" t="inlineStr">
        <is>
          <t>Property plant and equipment gross</t>
        </is>
      </c>
      <c r="B6" s="5" t="n">
        <v>3388304</v>
      </c>
      <c r="C6" s="5" t="n">
        <v>3413779</v>
      </c>
    </row>
    <row r="7">
      <c r="A7" s="4" t="inlineStr">
        <is>
          <t>Less: accumulated depreciation and amortization</t>
        </is>
      </c>
      <c r="B7" s="5" t="n">
        <v>-2651308</v>
      </c>
      <c r="C7" s="5" t="n">
        <v>-2613708</v>
      </c>
    </row>
    <row r="8">
      <c r="A8" s="4" t="inlineStr">
        <is>
          <t>Property, equipment and leasehold improvements, net of accumulated depreciation and amortization</t>
        </is>
      </c>
      <c r="B8" s="6" t="n">
        <v>736996</v>
      </c>
      <c r="C8" s="6" t="n">
        <v>8000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ROPERTY, EQUIPMENT AND LEASEHOLD IMPROVEMENTS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87714</v>
      </c>
      <c r="C4" s="6" t="n">
        <v>900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 income</t>
        </is>
      </c>
      <c r="B4" s="6" t="n">
        <v>-5271985</v>
      </c>
      <c r="C4" s="6" t="n">
        <v>2073847</v>
      </c>
    </row>
    <row r="5">
      <c r="A5" s="3" t="inlineStr">
        <is>
          <t>Adjustments to reconcile net loss to net cash (used in) operating activities:</t>
        </is>
      </c>
    </row>
    <row r="6">
      <c r="A6" s="4" t="inlineStr">
        <is>
          <t>Depreciation and amortization</t>
        </is>
      </c>
      <c r="B6" s="5" t="n">
        <v>482712</v>
      </c>
      <c r="C6" s="5" t="n">
        <v>521003</v>
      </c>
    </row>
    <row r="7">
      <c r="A7" s="4" t="inlineStr">
        <is>
          <t>Loss on deconsolidation of Max Steel VIE</t>
        </is>
      </c>
      <c r="B7" s="4" t="inlineStr">
        <is>
          <t xml:space="preserve"> </t>
        </is>
      </c>
      <c r="C7" s="5" t="n">
        <v>1484591</v>
      </c>
    </row>
    <row r="8">
      <c r="A8" s="4" t="inlineStr">
        <is>
          <t>Beneficial conversion feature of convertible notes payable</t>
        </is>
      </c>
      <c r="B8" s="4" t="inlineStr">
        <is>
          <t xml:space="preserve"> </t>
        </is>
      </c>
      <c r="C8" s="5" t="n">
        <v>425821</v>
      </c>
    </row>
    <row r="9">
      <c r="A9" s="4" t="inlineStr">
        <is>
          <t>Loss (gain) on extinguishment of debt</t>
        </is>
      </c>
      <c r="B9" s="5" t="n">
        <v>-57363</v>
      </c>
      <c r="C9" s="5" t="n">
        <v>3259865</v>
      </c>
    </row>
    <row r="10">
      <c r="A10" s="4" t="inlineStr">
        <is>
          <t>Bad debt and recovery of account receivable written off, net</t>
        </is>
      </c>
      <c r="B10" s="5" t="n">
        <v>113991</v>
      </c>
      <c r="C10" s="5" t="n">
        <v>87539</v>
      </c>
    </row>
    <row r="11">
      <c r="A11" s="4" t="inlineStr">
        <is>
          <t>Change in fair value of put rights</t>
        </is>
      </c>
      <c r="B11" s="5" t="n">
        <v>71106</v>
      </c>
      <c r="C11" s="5" t="n">
        <v>-1470740</v>
      </c>
    </row>
    <row r="12">
      <c r="A12" s="4" t="inlineStr">
        <is>
          <t>Change in fair value of contingent consideration</t>
        </is>
      </c>
      <c r="B12" s="5" t="n">
        <v>365000</v>
      </c>
      <c r="C12" s="5" t="n">
        <v>-103000</v>
      </c>
    </row>
    <row r="13">
      <c r="A13" s="4" t="inlineStr">
        <is>
          <t>Change in fair value of warrants</t>
        </is>
      </c>
      <c r="B13" s="5" t="n">
        <v>2562877</v>
      </c>
      <c r="C13" s="5" t="n">
        <v>-72515</v>
      </c>
    </row>
    <row r="14">
      <c r="A14" s="4" t="inlineStr">
        <is>
          <t>Change in fair value of notes payable and derivative instruments</t>
        </is>
      </c>
      <c r="B14" s="5" t="n">
        <v>871449</v>
      </c>
      <c r="C14" s="5" t="n">
        <v>-147459</v>
      </c>
    </row>
    <row r="15">
      <c r="A15" s="4" t="inlineStr">
        <is>
          <t>Change in deferred tax</t>
        </is>
      </c>
      <c r="B15" s="5" t="n">
        <v>-38851</v>
      </c>
      <c r="C15" s="4" t="inlineStr">
        <is>
          <t xml:space="preserve"> </t>
        </is>
      </c>
    </row>
    <row r="16">
      <c r="A16" s="3" t="inlineStr">
        <is>
          <t>Changes in operating assets and liabilities:</t>
        </is>
      </c>
    </row>
    <row r="17">
      <c r="A17" s="4" t="inlineStr">
        <is>
          <t>Accounts receivable</t>
        </is>
      </c>
      <c r="B17" s="5" t="n">
        <v>358913</v>
      </c>
      <c r="C17" s="5" t="n">
        <v>28680</v>
      </c>
    </row>
    <row r="18">
      <c r="A18" s="4" t="inlineStr">
        <is>
          <t>Other current assets</t>
        </is>
      </c>
      <c r="B18" s="5" t="n">
        <v>-75868</v>
      </c>
      <c r="C18" s="5" t="n">
        <v>-167515</v>
      </c>
    </row>
    <row r="19">
      <c r="A19" s="4" t="inlineStr">
        <is>
          <t>Capitalized production costs</t>
        </is>
      </c>
      <c r="B19" s="5" t="n">
        <v>-54727</v>
      </c>
      <c r="C19" s="5" t="n">
        <v>-36241</v>
      </c>
    </row>
    <row r="20">
      <c r="A20" s="4" t="inlineStr">
        <is>
          <t>Deposits and other assets</t>
        </is>
      </c>
      <c r="B20" s="5" t="n">
        <v>-10456</v>
      </c>
      <c r="C20" s="5" t="n">
        <v>-1021</v>
      </c>
    </row>
    <row r="21">
      <c r="A21" s="4" t="inlineStr">
        <is>
          <t>Contract liability</t>
        </is>
      </c>
      <c r="B21" s="5" t="n">
        <v>1016594</v>
      </c>
      <c r="C21" s="5" t="n">
        <v>215832</v>
      </c>
    </row>
    <row r="22">
      <c r="A22" s="4" t="inlineStr">
        <is>
          <t>Accounts payable</t>
        </is>
      </c>
      <c r="B22" s="5" t="n">
        <v>-673995</v>
      </c>
      <c r="C22" s="5" t="n">
        <v>-22469</v>
      </c>
    </row>
    <row r="23">
      <c r="A23" s="4" t="inlineStr">
        <is>
          <t>Accrued interest, related party</t>
        </is>
      </c>
      <c r="B23" s="5" t="n">
        <v>92040</v>
      </c>
      <c r="C23" s="4" t="inlineStr">
        <is>
          <t xml:space="preserve"> </t>
        </is>
      </c>
    </row>
    <row r="24">
      <c r="A24" s="4" t="inlineStr">
        <is>
          <t>Lease liability, net</t>
        </is>
      </c>
      <c r="B24" s="5" t="n">
        <v>4813</v>
      </c>
      <c r="C24" s="5" t="n">
        <v>-5832</v>
      </c>
    </row>
    <row r="25">
      <c r="A25" s="4" t="inlineStr">
        <is>
          <t>Other current liabilities</t>
        </is>
      </c>
      <c r="B25" s="5" t="n">
        <v>76988</v>
      </c>
      <c r="C25" s="5" t="n">
        <v>97678</v>
      </c>
    </row>
    <row r="26">
      <c r="A26" s="4" t="inlineStr">
        <is>
          <t>Net Cash (Used in) Operating Activities</t>
        </is>
      </c>
      <c r="B26" s="5" t="n">
        <v>-52036</v>
      </c>
      <c r="C26" s="5" t="n">
        <v>-351666</v>
      </c>
    </row>
    <row r="27">
      <c r="A27" s="3" t="inlineStr">
        <is>
          <t>CASH FLOWS FROM INVESTING ACTIVITIES:</t>
        </is>
      </c>
    </row>
    <row r="28">
      <c r="A28" s="4" t="inlineStr">
        <is>
          <t>Purchase of fixed assets</t>
        </is>
      </c>
      <c r="B28" s="4" t="inlineStr">
        <is>
          <t xml:space="preserve"> </t>
        </is>
      </c>
      <c r="C28" s="5" t="n">
        <v>-10532</v>
      </c>
    </row>
    <row r="29">
      <c r="A29" s="4" t="inlineStr">
        <is>
          <t>Acquisition of Shore Fire Media, Ltd, net of cash acquired</t>
        </is>
      </c>
      <c r="B29" s="4" t="inlineStr">
        <is>
          <t xml:space="preserve"> </t>
        </is>
      </c>
      <c r="C29" s="5" t="n">
        <v>-250000</v>
      </c>
    </row>
    <row r="30">
      <c r="A30" s="4" t="inlineStr">
        <is>
          <t>Acquisition of B/HI Communications, Inc, net of cash acquired</t>
        </is>
      </c>
      <c r="B30" s="5" t="n">
        <v>-525856</v>
      </c>
      <c r="C30" s="4" t="inlineStr">
        <is>
          <t xml:space="preserve"> </t>
        </is>
      </c>
    </row>
    <row r="31">
      <c r="A31" s="4" t="inlineStr">
        <is>
          <t>Net Cash (Used in) Investing Activities</t>
        </is>
      </c>
      <c r="B31" s="5" t="n">
        <v>-525856</v>
      </c>
      <c r="C31" s="5" t="n">
        <v>-260532</v>
      </c>
    </row>
    <row r="32">
      <c r="A32" s="3" t="inlineStr">
        <is>
          <t>CASH FLOWS FROM FINANCING ACTIVITIES:</t>
        </is>
      </c>
    </row>
    <row r="33">
      <c r="A33" s="4" t="inlineStr">
        <is>
          <t>Repayment of the line of credit</t>
        </is>
      </c>
      <c r="B33" s="4" t="inlineStr">
        <is>
          <t xml:space="preserve"> </t>
        </is>
      </c>
      <c r="C33" s="5" t="n">
        <v>-500000</v>
      </c>
    </row>
    <row r="34">
      <c r="A34" s="4" t="inlineStr">
        <is>
          <t>Proceeds from convertible notes payable</t>
        </is>
      </c>
      <c r="B34" s="5" t="n">
        <v>150000</v>
      </c>
      <c r="C34" s="5" t="n">
        <v>2395000</v>
      </c>
    </row>
    <row r="35">
      <c r="A35" s="4" t="inlineStr">
        <is>
          <t>Repayment of convertible notes payable</t>
        </is>
      </c>
      <c r="B35" s="4" t="inlineStr">
        <is>
          <t xml:space="preserve"> </t>
        </is>
      </c>
      <c r="C35" s="5" t="n">
        <v>-1202064</v>
      </c>
    </row>
    <row r="36">
      <c r="A36" s="4" t="inlineStr">
        <is>
          <t>Repayment of term loan</t>
        </is>
      </c>
      <c r="B36" s="5" t="n">
        <v>-100032</v>
      </c>
      <c r="C36" s="4" t="inlineStr">
        <is>
          <t xml:space="preserve"> </t>
        </is>
      </c>
    </row>
    <row r="37">
      <c r="A37" s="4" t="inlineStr">
        <is>
          <t>Repayment of notes payable</t>
        </is>
      </c>
      <c r="B37" s="5" t="n">
        <v>-22739</v>
      </c>
      <c r="C37" s="5" t="n">
        <v>-21243</v>
      </c>
    </row>
    <row r="38">
      <c r="A38" s="4" t="inlineStr">
        <is>
          <t>Exercise of put rights</t>
        </is>
      </c>
      <c r="B38" s="5" t="n">
        <v>-260900</v>
      </c>
      <c r="C38" s="5" t="n">
        <v>-375000</v>
      </c>
    </row>
    <row r="39">
      <c r="A39" s="4" t="inlineStr">
        <is>
          <t>Net Cash Provided by Financing Activities</t>
        </is>
      </c>
      <c r="B39" s="5" t="n">
        <v>-233671</v>
      </c>
      <c r="C39" s="5" t="n">
        <v>296693</v>
      </c>
    </row>
    <row r="40">
      <c r="A40" s="4" t="inlineStr">
        <is>
          <t>NET DECREASE IN CASH AND CASH EQUIVALENTS</t>
        </is>
      </c>
      <c r="B40" s="5" t="n">
        <v>-811563</v>
      </c>
      <c r="C40" s="5" t="n">
        <v>-315505</v>
      </c>
    </row>
    <row r="41">
      <c r="A41" s="4" t="inlineStr">
        <is>
          <t>CASH, CASH EQUIVALENTS AND RESTRICTED CASH, BEGINNING OF PERIOD</t>
        </is>
      </c>
      <c r="B41" s="5" t="n">
        <v>8637376</v>
      </c>
      <c r="C41" s="5" t="n">
        <v>2910338</v>
      </c>
    </row>
    <row r="42">
      <c r="A42" s="4" t="inlineStr">
        <is>
          <t>CASH, CASH EQUIVALENTS AND RESTRICTED CASH, END OF PERIOD</t>
        </is>
      </c>
      <c r="B42" s="5" t="n">
        <v>7825813</v>
      </c>
      <c r="C42" s="5" t="n">
        <v>2594833</v>
      </c>
    </row>
    <row r="43">
      <c r="A43" s="3" t="inlineStr">
        <is>
          <t>SUPPLEMENTAL DISCLOSURES OF CASH FLOWS INFORMATION:</t>
        </is>
      </c>
    </row>
    <row r="44">
      <c r="A44" s="4" t="inlineStr">
        <is>
          <t>Interest paid</t>
        </is>
      </c>
      <c r="B44" s="5" t="n">
        <v>68017</v>
      </c>
      <c r="C44" s="5" t="n">
        <v>115161</v>
      </c>
    </row>
    <row r="45">
      <c r="A45" s="3" t="inlineStr">
        <is>
          <t>SUPPLEMENTAL DISCLOSURES OF NON CASH FLOW INFORMATION:</t>
        </is>
      </c>
    </row>
    <row r="46">
      <c r="A46" s="4" t="inlineStr">
        <is>
          <t>Principal balance of convertible notes converted into shares of common stock</t>
        </is>
      </c>
      <c r="B46" s="5" t="n">
        <v>2545000</v>
      </c>
      <c r="C46" s="5" t="n">
        <v>1350000</v>
      </c>
    </row>
    <row r="47">
      <c r="A47" s="4" t="inlineStr">
        <is>
          <t>Issuance of shares of Common Stock related to the acquisitions</t>
        </is>
      </c>
      <c r="B47" s="5" t="n">
        <v>350000</v>
      </c>
      <c r="C47" s="4" t="inlineStr">
        <is>
          <t xml:space="preserve"> </t>
        </is>
      </c>
    </row>
    <row r="48">
      <c r="A48" s="4" t="inlineStr">
        <is>
          <t>Put rights exchanged for shares of Common Stock</t>
        </is>
      </c>
      <c r="B48" s="5" t="n">
        <v>300000</v>
      </c>
      <c r="C48" s="4" t="inlineStr">
        <is>
          <t xml:space="preserve"> </t>
        </is>
      </c>
    </row>
    <row r="49">
      <c r="A49" s="4" t="inlineStr">
        <is>
          <t>Interest on notes paid in stock</t>
        </is>
      </c>
      <c r="B49" s="6" t="n">
        <v>8611</v>
      </c>
      <c r="C49"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EBT (Schedule of debt) (Details) - USD ($)</t>
        </is>
      </c>
      <c r="B1" s="2" t="inlineStr">
        <is>
          <t>Mar. 31, 2021</t>
        </is>
      </c>
      <c r="C1" s="2" t="inlineStr">
        <is>
          <t>Dec. 31, 2020</t>
        </is>
      </c>
    </row>
    <row r="2">
      <c r="A2" s="3" t="inlineStr">
        <is>
          <t>Debt Disclosure [Abstract]</t>
        </is>
      </c>
    </row>
    <row r="3">
      <c r="A3" s="4" t="inlineStr">
        <is>
          <t>Convertible notes payable</t>
        </is>
      </c>
      <c r="B3" s="6" t="n">
        <v>150000</v>
      </c>
      <c r="C3" s="6" t="n">
        <v>1445000</v>
      </c>
    </row>
    <row r="4">
      <c r="A4" s="4" t="inlineStr">
        <is>
          <t>Convertible notes payable - fair value option</t>
        </is>
      </c>
      <c r="B4" s="5" t="n">
        <v>1298740</v>
      </c>
      <c r="C4" s="5" t="n">
        <v>1527293</v>
      </c>
    </row>
    <row r="5">
      <c r="A5" s="4" t="inlineStr">
        <is>
          <t>Nonconvertible notes payable</t>
        </is>
      </c>
      <c r="B5" s="5" t="n">
        <v>1250656</v>
      </c>
      <c r="C5" s="5" t="n">
        <v>1273394</v>
      </c>
    </row>
    <row r="6">
      <c r="A6" s="4" t="inlineStr">
        <is>
          <t>Term loan</t>
        </is>
      </c>
      <c r="B6" s="5" t="n">
        <v>800260</v>
      </c>
      <c r="C6" s="5" t="n">
        <v>900292</v>
      </c>
    </row>
    <row r="7">
      <c r="A7" s="4" t="inlineStr">
        <is>
          <t>Payroll Protection Program loans</t>
        </is>
      </c>
      <c r="B7" s="5" t="n">
        <v>3099869</v>
      </c>
      <c r="C7" s="5" t="n">
        <v>3099869</v>
      </c>
    </row>
    <row r="8">
      <c r="A8" s="4" t="inlineStr">
        <is>
          <t>Total debt</t>
        </is>
      </c>
      <c r="B8" s="5" t="n">
        <v>6599525</v>
      </c>
      <c r="C8" s="5" t="n">
        <v>8245848</v>
      </c>
    </row>
    <row r="9">
      <c r="A9" s="4" t="inlineStr">
        <is>
          <t>Less current portion of debt</t>
        </is>
      </c>
      <c r="B9" s="5" t="n">
        <v>-2432633</v>
      </c>
      <c r="C9" s="5" t="n">
        <v>-2909479</v>
      </c>
    </row>
    <row r="10">
      <c r="A10" s="4" t="inlineStr">
        <is>
          <t>Noncurrent portion of debt</t>
        </is>
      </c>
      <c r="B10" s="6" t="n">
        <v>4166892</v>
      </c>
      <c r="C10" s="6" t="n">
        <v>53363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80" customWidth="1" min="2" max="2"/>
  </cols>
  <sheetData>
    <row r="1">
      <c r="A1" s="1" t="inlineStr">
        <is>
          <t>DEBT (Schedule of Future Annual Contractual Principal Payment Commitments of Debt) (Details)</t>
        </is>
      </c>
      <c r="B1" s="2" t="inlineStr">
        <is>
          <t>3 Months Ended</t>
        </is>
      </c>
    </row>
    <row r="2">
      <c r="B2" s="2" t="inlineStr">
        <is>
          <t>Mar. 31, 2021USD ($)</t>
        </is>
      </c>
    </row>
    <row r="3">
      <c r="A3" s="3" t="inlineStr">
        <is>
          <t>Debt Instrument [Line Items]</t>
        </is>
      </c>
    </row>
    <row r="4">
      <c r="A4" s="4" t="inlineStr">
        <is>
          <t>2021</t>
        </is>
      </c>
      <c r="B4" s="6" t="n">
        <v>1706546</v>
      </c>
    </row>
    <row r="5">
      <c r="A5" s="4" t="inlineStr">
        <is>
          <t>2022</t>
        </is>
      </c>
      <c r="B5" s="5" t="n">
        <v>2257750</v>
      </c>
    </row>
    <row r="6">
      <c r="A6" s="4" t="inlineStr">
        <is>
          <t>2023</t>
        </is>
      </c>
      <c r="B6" s="5" t="n">
        <v>1336488</v>
      </c>
    </row>
    <row r="7">
      <c r="A7" s="4" t="inlineStr">
        <is>
          <t>2024</t>
        </is>
      </c>
      <c r="B7" s="4" t="inlineStr">
        <is>
          <t xml:space="preserve"> </t>
        </is>
      </c>
    </row>
    <row r="8">
      <c r="A8" s="4" t="inlineStr">
        <is>
          <t>2025</t>
        </is>
      </c>
      <c r="B8" s="4" t="inlineStr">
        <is>
          <t xml:space="preserve"> </t>
        </is>
      </c>
    </row>
    <row r="9">
      <c r="A9" s="4" t="inlineStr">
        <is>
          <t>Thereafter</t>
        </is>
      </c>
      <c r="B9" s="5" t="n">
        <v>500000</v>
      </c>
    </row>
    <row r="10">
      <c r="A10" s="4" t="inlineStr">
        <is>
          <t>Convertible notes payable [Member]</t>
        </is>
      </c>
    </row>
    <row r="11">
      <c r="A11" s="3" t="inlineStr">
        <is>
          <t>Debt Instrument [Line Items]</t>
        </is>
      </c>
    </row>
    <row r="12">
      <c r="A12" s="4" t="inlineStr">
        <is>
          <t>2021</t>
        </is>
      </c>
      <c r="B12" s="4" t="inlineStr">
        <is>
          <t xml:space="preserve"> </t>
        </is>
      </c>
    </row>
    <row r="13">
      <c r="A13" s="4" t="inlineStr">
        <is>
          <t>2022</t>
        </is>
      </c>
      <c r="B13" s="4" t="inlineStr">
        <is>
          <t xml:space="preserve"> </t>
        </is>
      </c>
    </row>
    <row r="14">
      <c r="A14" s="4" t="inlineStr">
        <is>
          <t>2023</t>
        </is>
      </c>
      <c r="B14" s="5" t="n">
        <v>150000</v>
      </c>
    </row>
    <row r="15">
      <c r="A15" s="4" t="inlineStr">
        <is>
          <t>2024</t>
        </is>
      </c>
      <c r="B15" s="4" t="inlineStr">
        <is>
          <t xml:space="preserve"> </t>
        </is>
      </c>
    </row>
    <row r="16">
      <c r="A16" s="4" t="inlineStr">
        <is>
          <t>2025</t>
        </is>
      </c>
      <c r="B16" s="4" t="inlineStr">
        <is>
          <t xml:space="preserve"> </t>
        </is>
      </c>
    </row>
    <row r="17">
      <c r="A17" s="4" t="inlineStr">
        <is>
          <t>Thereafter</t>
        </is>
      </c>
      <c r="B17" s="6" t="n">
        <v>500000</v>
      </c>
    </row>
    <row r="18">
      <c r="A18" s="4" t="inlineStr">
        <is>
          <t>Maturity Date</t>
        </is>
      </c>
      <c r="B18" s="4" t="inlineStr">
        <is>
          <t>Ranging between March 2023 and March 2030</t>
        </is>
      </c>
    </row>
    <row r="19">
      <c r="A19" s="4" t="inlineStr">
        <is>
          <t>Nonconvertible Promissory Notes [Member]</t>
        </is>
      </c>
    </row>
    <row r="20">
      <c r="A20" s="3" t="inlineStr">
        <is>
          <t>Debt Instrument [Line Items]</t>
        </is>
      </c>
    </row>
    <row r="21">
      <c r="A21" s="4" t="inlineStr">
        <is>
          <t>2021</t>
        </is>
      </c>
      <c r="B21" s="6" t="n">
        <v>824010</v>
      </c>
    </row>
    <row r="22">
      <c r="A22" s="4" t="inlineStr">
        <is>
          <t>2022</t>
        </is>
      </c>
      <c r="B22" s="5" t="n">
        <v>307685</v>
      </c>
    </row>
    <row r="23">
      <c r="A23" s="4" t="inlineStr">
        <is>
          <t>2023</t>
        </is>
      </c>
      <c r="B23" s="5" t="n">
        <v>118960</v>
      </c>
    </row>
    <row r="24">
      <c r="A24" s="4" t="inlineStr">
        <is>
          <t>2024</t>
        </is>
      </c>
      <c r="B24" s="4" t="inlineStr">
        <is>
          <t xml:space="preserve"> </t>
        </is>
      </c>
    </row>
    <row r="25">
      <c r="A25" s="4" t="inlineStr">
        <is>
          <t>2025</t>
        </is>
      </c>
      <c r="B25" s="4" t="inlineStr">
        <is>
          <t xml:space="preserve"> </t>
        </is>
      </c>
    </row>
    <row r="26">
      <c r="A26" s="4" t="inlineStr">
        <is>
          <t>Thereafter</t>
        </is>
      </c>
      <c r="B26" s="4" t="inlineStr">
        <is>
          <t xml:space="preserve"> </t>
        </is>
      </c>
    </row>
    <row r="27">
      <c r="A27" s="4" t="inlineStr">
        <is>
          <t>Maturity Date</t>
        </is>
      </c>
      <c r="B27" s="4" t="inlineStr">
        <is>
          <t>Ranging between March 2023 and March 2030</t>
        </is>
      </c>
    </row>
    <row r="28">
      <c r="A28" s="4" t="inlineStr">
        <is>
          <t>Term loan Bank United [Member]</t>
        </is>
      </c>
    </row>
    <row r="29">
      <c r="A29" s="3" t="inlineStr">
        <is>
          <t>Debt Instrument [Line Items]</t>
        </is>
      </c>
    </row>
    <row r="30">
      <c r="A30" s="4" t="inlineStr">
        <is>
          <t>2021</t>
        </is>
      </c>
      <c r="B30" s="6" t="n">
        <v>300098</v>
      </c>
    </row>
    <row r="31">
      <c r="A31" s="4" t="inlineStr">
        <is>
          <t>2022</t>
        </is>
      </c>
      <c r="B31" s="5" t="n">
        <v>400130</v>
      </c>
    </row>
    <row r="32">
      <c r="A32" s="4" t="inlineStr">
        <is>
          <t>2023</t>
        </is>
      </c>
      <c r="B32" s="5" t="n">
        <v>100032</v>
      </c>
    </row>
    <row r="33">
      <c r="A33" s="4" t="inlineStr">
        <is>
          <t>2024</t>
        </is>
      </c>
      <c r="B33" s="4" t="inlineStr">
        <is>
          <t xml:space="preserve"> </t>
        </is>
      </c>
    </row>
    <row r="34">
      <c r="A34" s="4" t="inlineStr">
        <is>
          <t>2025</t>
        </is>
      </c>
      <c r="B34" s="4" t="inlineStr">
        <is>
          <t xml:space="preserve"> </t>
        </is>
      </c>
    </row>
    <row r="35">
      <c r="A35" s="4" t="inlineStr">
        <is>
          <t>Thereafter</t>
        </is>
      </c>
      <c r="B35" s="4" t="inlineStr">
        <is>
          <t xml:space="preserve"> </t>
        </is>
      </c>
    </row>
    <row r="36">
      <c r="A36" s="4" t="inlineStr">
        <is>
          <t>Maturity Date</t>
        </is>
      </c>
      <c r="B36" s="4" t="inlineStr">
        <is>
          <t>March 31, 2023</t>
        </is>
      </c>
    </row>
    <row r="37">
      <c r="A37" s="4" t="inlineStr">
        <is>
          <t>Payroll Protection Program loans [Member]</t>
        </is>
      </c>
    </row>
    <row r="38">
      <c r="A38" s="3" t="inlineStr">
        <is>
          <t>Debt Instrument [Line Items]</t>
        </is>
      </c>
    </row>
    <row r="39">
      <c r="A39" s="4" t="inlineStr">
        <is>
          <t>2021</t>
        </is>
      </c>
      <c r="B39" s="6" t="n">
        <v>582438</v>
      </c>
    </row>
    <row r="40">
      <c r="A40" s="4" t="inlineStr">
        <is>
          <t>2022</t>
        </is>
      </c>
      <c r="B40" s="5" t="n">
        <v>1549935</v>
      </c>
    </row>
    <row r="41">
      <c r="A41" s="4" t="inlineStr">
        <is>
          <t>2023</t>
        </is>
      </c>
      <c r="B41" s="5" t="n">
        <v>967496</v>
      </c>
    </row>
    <row r="42">
      <c r="A42" s="4" t="inlineStr">
        <is>
          <t>2024</t>
        </is>
      </c>
      <c r="B42" s="4" t="inlineStr">
        <is>
          <t xml:space="preserve"> </t>
        </is>
      </c>
    </row>
    <row r="43">
      <c r="A43" s="4" t="inlineStr">
        <is>
          <t>2025</t>
        </is>
      </c>
      <c r="B43" s="4" t="inlineStr">
        <is>
          <t xml:space="preserve"> </t>
        </is>
      </c>
    </row>
    <row r="44">
      <c r="A44" s="4" t="inlineStr">
        <is>
          <t>Thereafter</t>
        </is>
      </c>
      <c r="B44" s="4" t="inlineStr">
        <is>
          <t xml:space="preserve"> </t>
        </is>
      </c>
    </row>
    <row r="45">
      <c r="A45" s="4" t="inlineStr">
        <is>
          <t>Maturity Date</t>
        </is>
      </c>
      <c r="B45" s="4" t="inlineStr">
        <is>
          <t>Two years after the effective date which range between April 22, 2020 and May 5, 202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Details Narrative) - USD ($)</t>
        </is>
      </c>
      <c r="B1" s="2" t="inlineStr">
        <is>
          <t>Dec. 10, 2018</t>
        </is>
      </c>
      <c r="C1" s="2" t="inlineStr">
        <is>
          <t>Jul. 14, 2017</t>
        </is>
      </c>
      <c r="D1" s="2" t="inlineStr">
        <is>
          <t>Apr. 23, 2021</t>
        </is>
      </c>
      <c r="E1" s="2" t="inlineStr">
        <is>
          <t>Aug. 17, 2020</t>
        </is>
      </c>
      <c r="F1" s="2" t="inlineStr">
        <is>
          <t>Mar. 25, 2020</t>
        </is>
      </c>
      <c r="G1" s="2" t="inlineStr">
        <is>
          <t>Mar. 31, 2021</t>
        </is>
      </c>
      <c r="H1" s="2" t="inlineStr">
        <is>
          <t>Mar. 31, 2020</t>
        </is>
      </c>
      <c r="I1" s="2" t="inlineStr">
        <is>
          <t>Dec. 31, 2021</t>
        </is>
      </c>
      <c r="J1" s="2" t="inlineStr">
        <is>
          <t>Dec. 31, 2020</t>
        </is>
      </c>
      <c r="K1" s="2" t="inlineStr">
        <is>
          <t>Oct. 26, 2020</t>
        </is>
      </c>
      <c r="L1" s="2" t="inlineStr">
        <is>
          <t>Mar. 04, 2020</t>
        </is>
      </c>
    </row>
    <row r="2">
      <c r="A2" s="3" t="inlineStr">
        <is>
          <t>Debt Instrument [Line Items]</t>
        </is>
      </c>
    </row>
    <row r="3">
      <c r="A3" s="4" t="inlineStr">
        <is>
          <t>Term loan</t>
        </is>
      </c>
      <c r="G3" s="6" t="n">
        <v>800260</v>
      </c>
      <c r="J3" s="6" t="n">
        <v>900292</v>
      </c>
    </row>
    <row r="4">
      <c r="A4" s="4" t="inlineStr">
        <is>
          <t>Gain (loss) on extinguishment of debt</t>
        </is>
      </c>
      <c r="G4" s="5" t="n">
        <v>-57363</v>
      </c>
      <c r="H4" s="6" t="n">
        <v>3259865</v>
      </c>
    </row>
    <row r="5">
      <c r="A5" s="4" t="inlineStr">
        <is>
          <t>Convertible Notes Payable</t>
        </is>
      </c>
      <c r="G5" s="5" t="n">
        <v>150000</v>
      </c>
      <c r="J5" s="5" t="n">
        <v>1445000</v>
      </c>
    </row>
    <row r="6">
      <c r="A6" s="4" t="inlineStr">
        <is>
          <t>Noncurrent liabilities</t>
        </is>
      </c>
      <c r="G6" s="5" t="n">
        <v>11790828</v>
      </c>
      <c r="J6" s="5" t="n">
        <v>12830644</v>
      </c>
    </row>
    <row r="7">
      <c r="A7" s="4" t="inlineStr">
        <is>
          <t>Current liabilities</t>
        </is>
      </c>
      <c r="G7" s="5" t="n">
        <v>16886441</v>
      </c>
      <c r="J7" s="5" t="n">
        <v>16852510</v>
      </c>
    </row>
    <row r="8">
      <c r="A8" s="4" t="inlineStr">
        <is>
          <t>Convertible notes payable [Member]</t>
        </is>
      </c>
    </row>
    <row r="9">
      <c r="A9" s="3" t="inlineStr">
        <is>
          <t>Debt Instrument [Line Items]</t>
        </is>
      </c>
    </row>
    <row r="10">
      <c r="A10" s="4" t="inlineStr">
        <is>
          <t>Purchase price</t>
        </is>
      </c>
      <c r="F10" s="6" t="n">
        <v>2360000</v>
      </c>
    </row>
    <row r="11">
      <c r="A11" s="4" t="inlineStr">
        <is>
          <t>Original issue discount</t>
        </is>
      </c>
      <c r="F11" s="5" t="n">
        <v>100000</v>
      </c>
    </row>
    <row r="12">
      <c r="A12" s="4" t="inlineStr">
        <is>
          <t>Debt instrument face amount</t>
        </is>
      </c>
      <c r="F12" s="5" t="n">
        <v>2200000</v>
      </c>
      <c r="L12" s="6" t="n">
        <v>500000</v>
      </c>
    </row>
    <row r="13">
      <c r="A13" s="4" t="inlineStr">
        <is>
          <t>Interest rate</t>
        </is>
      </c>
      <c r="L13" s="4" t="inlineStr">
        <is>
          <t>8.00%</t>
        </is>
      </c>
    </row>
    <row r="14">
      <c r="A14" s="4" t="inlineStr">
        <is>
          <t>Debt conversion, Principal</t>
        </is>
      </c>
      <c r="E14" s="6" t="n">
        <v>760000</v>
      </c>
      <c r="F14" s="6" t="n">
        <v>1100000</v>
      </c>
    </row>
    <row r="15">
      <c r="A15" s="4" t="inlineStr">
        <is>
          <t>Debt Conversion, Shares Issued</t>
        </is>
      </c>
      <c r="E15" s="5" t="n">
        <v>172181</v>
      </c>
      <c r="F15" s="5" t="n">
        <v>281554</v>
      </c>
    </row>
    <row r="16">
      <c r="A16" s="4" t="inlineStr">
        <is>
          <t>Debt conversion Price</t>
        </is>
      </c>
      <c r="F16" s="8" t="n">
        <v>3.9</v>
      </c>
    </row>
    <row r="17">
      <c r="A17" s="4" t="inlineStr">
        <is>
          <t>Interest expense</t>
        </is>
      </c>
      <c r="F17" s="6" t="n">
        <v>9863</v>
      </c>
    </row>
    <row r="18">
      <c r="A18" s="4" t="inlineStr">
        <is>
          <t>Noncurrent liabilities</t>
        </is>
      </c>
      <c r="G18" s="5" t="n">
        <v>1298740</v>
      </c>
      <c r="J18" s="5" t="n">
        <v>947293</v>
      </c>
    </row>
    <row r="19">
      <c r="A19" s="4" t="inlineStr">
        <is>
          <t>Current liabilities</t>
        </is>
      </c>
      <c r="J19" s="5" t="n">
        <v>580000</v>
      </c>
    </row>
    <row r="20">
      <c r="A20" s="4" t="inlineStr">
        <is>
          <t>Gain loss on fair value of debt</t>
        </is>
      </c>
      <c r="G20" s="5" t="n">
        <v>-871449</v>
      </c>
      <c r="H20" s="6" t="n">
        <v>147459</v>
      </c>
    </row>
    <row r="21">
      <c r="A21" s="4" t="inlineStr">
        <is>
          <t>Convertible notes payable [Member] | Salary Before Increase [Member]</t>
        </is>
      </c>
    </row>
    <row r="22">
      <c r="A22" s="3" t="inlineStr">
        <is>
          <t>Debt Instrument [Line Items]</t>
        </is>
      </c>
    </row>
    <row r="23">
      <c r="A23" s="4" t="inlineStr">
        <is>
          <t>Debt conversion Price</t>
        </is>
      </c>
      <c r="E23" s="8" t="n">
        <v>4.38</v>
      </c>
      <c r="F23" s="8" t="n">
        <v>3.9</v>
      </c>
    </row>
    <row r="24">
      <c r="A24" s="4" t="inlineStr">
        <is>
          <t>Convertible notes payable [Member] | Salary After Increase [Member]</t>
        </is>
      </c>
    </row>
    <row r="25">
      <c r="A25" s="3" t="inlineStr">
        <is>
          <t>Debt Instrument [Line Items]</t>
        </is>
      </c>
    </row>
    <row r="26">
      <c r="A26" s="4" t="inlineStr">
        <is>
          <t>Debt conversion Price</t>
        </is>
      </c>
      <c r="E26" s="8" t="n">
        <v>4.45</v>
      </c>
      <c r="F26" s="8" t="n">
        <v>4.45</v>
      </c>
    </row>
    <row r="27">
      <c r="A27" s="4" t="inlineStr">
        <is>
          <t>Term Loan [Member]</t>
        </is>
      </c>
    </row>
    <row r="28">
      <c r="A28" s="3" t="inlineStr">
        <is>
          <t>Debt Instrument [Line Items]</t>
        </is>
      </c>
    </row>
    <row r="29">
      <c r="A29" s="4" t="inlineStr">
        <is>
          <t>Interest rate</t>
        </is>
      </c>
      <c r="H29" s="4" t="inlineStr">
        <is>
          <t>0.75%</t>
        </is>
      </c>
    </row>
    <row r="30">
      <c r="A30" s="4" t="inlineStr">
        <is>
          <t>Term loan</t>
        </is>
      </c>
      <c r="G30" s="5" t="n">
        <v>800260</v>
      </c>
      <c r="H30" s="6" t="n">
        <v>1200390</v>
      </c>
    </row>
    <row r="31">
      <c r="A31" s="4" t="inlineStr">
        <is>
          <t>Current liabilities</t>
        </is>
      </c>
      <c r="G31" s="5" t="n">
        <v>800260</v>
      </c>
    </row>
    <row r="32">
      <c r="A32" s="4" t="inlineStr">
        <is>
          <t>Interest payments</t>
        </is>
      </c>
      <c r="G32" s="5" t="n">
        <v>8681</v>
      </c>
    </row>
    <row r="33">
      <c r="A33" s="4" t="inlineStr">
        <is>
          <t>Proceeds from Loan</t>
        </is>
      </c>
      <c r="D33" s="6" t="n">
        <v>304169</v>
      </c>
    </row>
    <row r="34">
      <c r="A34" s="4" t="inlineStr">
        <is>
          <t>Production Service Agreement [Member]</t>
        </is>
      </c>
    </row>
    <row r="35">
      <c r="A35" s="3" t="inlineStr">
        <is>
          <t>Debt Instrument [Line Items]</t>
        </is>
      </c>
    </row>
    <row r="36">
      <c r="A36" s="4" t="inlineStr">
        <is>
          <t>Gain (loss) on extinguishment of debt</t>
        </is>
      </c>
      <c r="H36" s="5" t="n">
        <v>33000</v>
      </c>
    </row>
    <row r="37">
      <c r="A37" s="4" t="inlineStr">
        <is>
          <t>Convertible notes payable [Member]</t>
        </is>
      </c>
    </row>
    <row r="38">
      <c r="A38" s="3" t="inlineStr">
        <is>
          <t>Debt Instrument [Line Items]</t>
        </is>
      </c>
    </row>
    <row r="39">
      <c r="A39" s="4" t="inlineStr">
        <is>
          <t>Debt instrument face amount</t>
        </is>
      </c>
      <c r="K39" s="6" t="n">
        <v>1595000</v>
      </c>
    </row>
    <row r="40">
      <c r="A40" s="4" t="inlineStr">
        <is>
          <t>Interest rate</t>
        </is>
      </c>
      <c r="K40" s="4" t="inlineStr">
        <is>
          <t>10.00%</t>
        </is>
      </c>
    </row>
    <row r="41">
      <c r="A41" s="4" t="inlineStr">
        <is>
          <t>Debt conversion, Principal</t>
        </is>
      </c>
      <c r="G41" s="6" t="n">
        <v>1445000</v>
      </c>
    </row>
    <row r="42">
      <c r="A42" s="4" t="inlineStr">
        <is>
          <t>Debt Conversion, Shares Issued</t>
        </is>
      </c>
      <c r="G42" s="5" t="n">
        <v>381601</v>
      </c>
    </row>
    <row r="43">
      <c r="A43" s="4" t="inlineStr">
        <is>
          <t>Debt conversion, Accrued interest</t>
        </is>
      </c>
      <c r="G43" s="6" t="n">
        <v>8611</v>
      </c>
    </row>
    <row r="44">
      <c r="A44" s="4" t="inlineStr">
        <is>
          <t>Interest expense</t>
        </is>
      </c>
      <c r="G44" s="5" t="n">
        <v>27538</v>
      </c>
      <c r="H44" s="5" t="n">
        <v>704</v>
      </c>
    </row>
    <row r="45">
      <c r="A45" s="4" t="inlineStr">
        <is>
          <t>Convertible Notes Payable</t>
        </is>
      </c>
      <c r="G45" s="6" t="n">
        <v>150000</v>
      </c>
      <c r="J45" s="6" t="n">
        <v>1445000</v>
      </c>
    </row>
    <row r="46">
      <c r="A46" s="4" t="inlineStr">
        <is>
          <t>Interest payments</t>
        </is>
      </c>
      <c r="H46" s="5" t="n">
        <v>17815</v>
      </c>
    </row>
    <row r="47">
      <c r="A47" s="4" t="inlineStr">
        <is>
          <t>Convertible notes payable [Member] | Salary Before Increase [Member]</t>
        </is>
      </c>
    </row>
    <row r="48">
      <c r="A48" s="3" t="inlineStr">
        <is>
          <t>Debt Instrument [Line Items]</t>
        </is>
      </c>
    </row>
    <row r="49">
      <c r="A49" s="4" t="inlineStr">
        <is>
          <t>Debt conversion Price</t>
        </is>
      </c>
      <c r="J49" s="8" t="n">
        <v>3.69</v>
      </c>
    </row>
    <row r="50">
      <c r="A50" s="4" t="inlineStr">
        <is>
          <t>Convertible notes payable [Member] | Salary After Increase [Member]</t>
        </is>
      </c>
    </row>
    <row r="51">
      <c r="A51" s="3" t="inlineStr">
        <is>
          <t>Debt Instrument [Line Items]</t>
        </is>
      </c>
    </row>
    <row r="52">
      <c r="A52" s="4" t="inlineStr">
        <is>
          <t>Debt conversion Price</t>
        </is>
      </c>
      <c r="G52" s="8" t="n">
        <v>3.96</v>
      </c>
    </row>
    <row r="53">
      <c r="A53" s="4" t="inlineStr">
        <is>
          <t>Nonconvertible Promissory Notes [Member]</t>
        </is>
      </c>
    </row>
    <row r="54">
      <c r="A54" s="3" t="inlineStr">
        <is>
          <t>Debt Instrument [Line Items]</t>
        </is>
      </c>
    </row>
    <row r="55">
      <c r="A55" s="4" t="inlineStr">
        <is>
          <t>Debt instrument face amount</t>
        </is>
      </c>
      <c r="C55" s="6" t="n">
        <v>950000</v>
      </c>
    </row>
    <row r="56">
      <c r="A56" s="4" t="inlineStr">
        <is>
          <t>Interest rate</t>
        </is>
      </c>
      <c r="C56" s="4" t="inlineStr">
        <is>
          <t>10.00%</t>
        </is>
      </c>
    </row>
    <row r="57">
      <c r="A57" s="4" t="inlineStr">
        <is>
          <t>Interest expense</t>
        </is>
      </c>
      <c r="G57" s="6" t="n">
        <v>31659</v>
      </c>
      <c r="H57" s="6" t="n">
        <v>33759</v>
      </c>
    </row>
    <row r="58">
      <c r="A58" s="4" t="inlineStr">
        <is>
          <t>Noncurrent liabilities</t>
        </is>
      </c>
      <c r="G58" s="5" t="n">
        <v>200721</v>
      </c>
      <c r="J58" s="6" t="n">
        <v>426645</v>
      </c>
    </row>
    <row r="59">
      <c r="A59" s="4" t="inlineStr">
        <is>
          <t>Current liabilities</t>
        </is>
      </c>
      <c r="G59" s="5" t="n">
        <v>1049935</v>
      </c>
      <c r="J59" s="6" t="n">
        <v>846749</v>
      </c>
    </row>
    <row r="60">
      <c r="A60" s="4" t="inlineStr">
        <is>
          <t>Interest payments</t>
        </is>
      </c>
      <c r="G60" s="6" t="n">
        <v>67948</v>
      </c>
    </row>
    <row r="61">
      <c r="A61" s="4" t="inlineStr">
        <is>
          <t>Nonconvertible Promissory Notes [Member] | Salary Before Increase [Member]</t>
        </is>
      </c>
    </row>
    <row r="62">
      <c r="A62" s="3" t="inlineStr">
        <is>
          <t>Debt Instrument [Line Items]</t>
        </is>
      </c>
    </row>
    <row r="63">
      <c r="A63" s="4" t="inlineStr">
        <is>
          <t>Maturity date</t>
        </is>
      </c>
      <c r="C63" s="4" t="inlineStr">
        <is>
          <t>Nov. 5,
		2021</t>
        </is>
      </c>
    </row>
    <row r="64">
      <c r="A64" s="4" t="inlineStr">
        <is>
          <t>Nonconvertible Promissory Notes [Member] | Salary After Increase [Member]</t>
        </is>
      </c>
    </row>
    <row r="65">
      <c r="A65" s="3" t="inlineStr">
        <is>
          <t>Debt Instrument [Line Items]</t>
        </is>
      </c>
    </row>
    <row r="66">
      <c r="A66" s="4" t="inlineStr">
        <is>
          <t>Maturity date</t>
        </is>
      </c>
      <c r="C66" s="4" t="inlineStr">
        <is>
          <t>Nov. 30,
		2022</t>
        </is>
      </c>
    </row>
    <row r="67">
      <c r="A67" s="4" t="inlineStr">
        <is>
          <t>Nonconvertible Promissory Notes [Member]</t>
        </is>
      </c>
    </row>
    <row r="68">
      <c r="A68" s="3" t="inlineStr">
        <is>
          <t>Debt Instrument [Line Items]</t>
        </is>
      </c>
    </row>
    <row r="69">
      <c r="A69" s="4" t="inlineStr">
        <is>
          <t>Debt instrument face amount</t>
        </is>
      </c>
      <c r="B69" s="6" t="n">
        <v>492233</v>
      </c>
    </row>
    <row r="70">
      <c r="A70" s="4" t="inlineStr">
        <is>
          <t>Interest rate</t>
        </is>
      </c>
      <c r="B70" s="4" t="inlineStr">
        <is>
          <t>10.00%</t>
        </is>
      </c>
    </row>
    <row r="71">
      <c r="A71" s="4" t="inlineStr">
        <is>
          <t>Periodic payment</t>
        </is>
      </c>
      <c r="B71" s="6" t="n">
        <v>10459</v>
      </c>
    </row>
    <row r="72">
      <c r="A72" s="4" t="inlineStr">
        <is>
          <t>Nonconvertible Promissory Notes [Member] | Principal</t>
        </is>
      </c>
    </row>
    <row r="73">
      <c r="A73" s="3" t="inlineStr">
        <is>
          <t>Debt Instrument [Line Items]</t>
        </is>
      </c>
    </row>
    <row r="74">
      <c r="A74" s="4" t="inlineStr">
        <is>
          <t>Debt instrument face amount</t>
        </is>
      </c>
      <c r="B74" s="5" t="n">
        <v>300000</v>
      </c>
    </row>
    <row r="75">
      <c r="A75" s="4" t="inlineStr">
        <is>
          <t>Nonconvertible Promissory Notes [Member] | Accrued interest</t>
        </is>
      </c>
    </row>
    <row r="76">
      <c r="A76" s="3" t="inlineStr">
        <is>
          <t>Debt Instrument [Line Items]</t>
        </is>
      </c>
    </row>
    <row r="77">
      <c r="A77" s="4" t="inlineStr">
        <is>
          <t>Debt instrument face amount</t>
        </is>
      </c>
      <c r="B77" s="6" t="n">
        <v>192233</v>
      </c>
    </row>
    <row r="78">
      <c r="A78" s="4" t="inlineStr">
        <is>
          <t>PPP Loan [Member]</t>
        </is>
      </c>
    </row>
    <row r="79">
      <c r="A79" s="3" t="inlineStr">
        <is>
          <t>Debt Instrument [Line Items]</t>
        </is>
      </c>
    </row>
    <row r="80">
      <c r="A80" s="4" t="inlineStr">
        <is>
          <t>Interest rate</t>
        </is>
      </c>
      <c r="D80" s="4" t="inlineStr">
        <is>
          <t>1.00%</t>
        </is>
      </c>
    </row>
    <row r="81">
      <c r="A81" s="4" t="inlineStr">
        <is>
          <t>Term loan</t>
        </is>
      </c>
      <c r="I81" s="6" t="n">
        <v>582438</v>
      </c>
    </row>
    <row r="82">
      <c r="A82" s="4" t="inlineStr">
        <is>
          <t>Debt non current</t>
        </is>
      </c>
      <c r="I82" s="6" t="n">
        <v>25174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LOANS FROM RELATED PARTY (Details Narrative) - USD ($)</t>
        </is>
      </c>
      <c r="B1" s="2" t="inlineStr">
        <is>
          <t>3 Months Ended</t>
        </is>
      </c>
    </row>
    <row r="2">
      <c r="B2" s="2" t="inlineStr">
        <is>
          <t>Mar. 31, 2021</t>
        </is>
      </c>
      <c r="C2" s="2" t="inlineStr">
        <is>
          <t>Mar. 31, 2020</t>
        </is>
      </c>
      <c r="D2" s="2" t="inlineStr">
        <is>
          <t>Dec. 31, 2020</t>
        </is>
      </c>
      <c r="E2" s="2" t="inlineStr">
        <is>
          <t>Dec. 31, 2016</t>
        </is>
      </c>
    </row>
    <row r="3">
      <c r="A3" s="3" t="inlineStr">
        <is>
          <t>Related Party Transaction [Line Items]</t>
        </is>
      </c>
    </row>
    <row r="4">
      <c r="A4" s="4" t="inlineStr">
        <is>
          <t>Interest expense</t>
        </is>
      </c>
      <c r="B4" s="6" t="n">
        <v>165194</v>
      </c>
      <c r="C4" s="6" t="n">
        <v>624282</v>
      </c>
    </row>
    <row r="5">
      <c r="A5" s="4" t="inlineStr">
        <is>
          <t>Loan from related party</t>
        </is>
      </c>
      <c r="B5" s="5" t="n">
        <v>1875161</v>
      </c>
      <c r="D5" s="6" t="n">
        <v>1783121</v>
      </c>
    </row>
    <row r="6">
      <c r="A6" s="4" t="inlineStr">
        <is>
          <t>Accrued interest</t>
        </is>
      </c>
      <c r="B6" s="5" t="n">
        <v>2625000</v>
      </c>
      <c r="D6" s="5" t="n">
        <v>2625000</v>
      </c>
    </row>
    <row r="7">
      <c r="A7" s="4" t="inlineStr">
        <is>
          <t>Promissory Note [Member] | DE New Promissory Note [Member] | CEO [Member]</t>
        </is>
      </c>
    </row>
    <row r="8">
      <c r="A8" s="3" t="inlineStr">
        <is>
          <t>Related Party Transaction [Line Items]</t>
        </is>
      </c>
    </row>
    <row r="9">
      <c r="A9" s="4" t="inlineStr">
        <is>
          <t>Debt instrument amount</t>
        </is>
      </c>
      <c r="B9" s="5" t="n">
        <v>1107873</v>
      </c>
      <c r="D9" s="5" t="n">
        <v>1107873</v>
      </c>
      <c r="E9" s="6" t="n">
        <v>1009624</v>
      </c>
    </row>
    <row r="10">
      <c r="A10" s="4" t="inlineStr">
        <is>
          <t>Debt instrument interest rate</t>
        </is>
      </c>
      <c r="E10" s="4" t="inlineStr">
        <is>
          <t>10.00%</t>
        </is>
      </c>
    </row>
    <row r="11">
      <c r="A11" s="4" t="inlineStr">
        <is>
          <t>Certain script costs and other payables added to note principal amount</t>
        </is>
      </c>
      <c r="E11" s="6" t="n">
        <v>594315</v>
      </c>
    </row>
    <row r="12">
      <c r="A12" s="4" t="inlineStr">
        <is>
          <t>Interest expense</t>
        </is>
      </c>
      <c r="B12" s="5" t="n">
        <v>27317</v>
      </c>
      <c r="C12" s="6" t="n">
        <v>27621</v>
      </c>
    </row>
    <row r="13">
      <c r="A13" s="4" t="inlineStr">
        <is>
          <t>Loan from related party</t>
        </is>
      </c>
      <c r="B13" s="5" t="n">
        <v>1107873</v>
      </c>
    </row>
    <row r="14">
      <c r="A14" s="4" t="inlineStr">
        <is>
          <t>Accrued interest</t>
        </is>
      </c>
      <c r="B14" s="6" t="n">
        <v>54000</v>
      </c>
      <c r="D14" s="6" t="n">
        <v>2731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Schedule of Liability Fair Value Categorized Within Level 3) (Details) - USD ($)</t>
        </is>
      </c>
      <c r="B1" s="2" t="inlineStr">
        <is>
          <t>3 Months Ended</t>
        </is>
      </c>
    </row>
    <row r="2">
      <c r="B2" s="2" t="inlineStr">
        <is>
          <t>Mar. 31, 2021</t>
        </is>
      </c>
      <c r="C2" s="2" t="inlineStr">
        <is>
          <t>Mar. 31, 2020</t>
        </is>
      </c>
    </row>
    <row r="3">
      <c r="A3" s="3" t="inlineStr">
        <is>
          <t>Fair Value Measurement Inputs and Valuation Techniques [Line Items]</t>
        </is>
      </c>
    </row>
    <row r="4">
      <c r="A4" s="4" t="inlineStr">
        <is>
          <t>Loss in fair value reported in condensed consolidated the statement of operations</t>
        </is>
      </c>
      <c r="B4" s="6" t="n">
        <v>2562877</v>
      </c>
      <c r="C4" s="6" t="n">
        <v>-72515</v>
      </c>
    </row>
    <row r="5">
      <c r="A5" s="4" t="inlineStr">
        <is>
          <t>Put Rights [Member] | The Door [Member]</t>
        </is>
      </c>
    </row>
    <row r="6">
      <c r="A6" s="3" t="inlineStr">
        <is>
          <t>Fair Value Measurement Inputs and Valuation Techniques [Line Items]</t>
        </is>
      </c>
    </row>
    <row r="7">
      <c r="A7" s="4" t="inlineStr">
        <is>
          <t>Beginning fair value balance reported on the consolidated balance sheet</t>
        </is>
      </c>
      <c r="B7" s="5" t="n">
        <v>1544029</v>
      </c>
    </row>
    <row r="8">
      <c r="A8" s="4" t="inlineStr">
        <is>
          <t>Put rights exercised</t>
        </is>
      </c>
      <c r="B8" s="5" t="n">
        <v>-260900</v>
      </c>
    </row>
    <row r="9">
      <c r="A9" s="4" t="inlineStr">
        <is>
          <t>Loss in fair value reported in condensed consolidated the statement of operations</t>
        </is>
      </c>
      <c r="B9" s="5" t="n">
        <v>71106</v>
      </c>
    </row>
    <row r="10">
      <c r="A10" s="4" t="inlineStr">
        <is>
          <t>Put rights converted into common stock</t>
        </is>
      </c>
      <c r="B10" s="5" t="n">
        <v>-300000</v>
      </c>
    </row>
    <row r="11">
      <c r="A11" s="4" t="inlineStr">
        <is>
          <t>Ending fair value balance reported on the consolidated balance sheet</t>
        </is>
      </c>
      <c r="B11" s="6" t="n">
        <v>105423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Schedule of Fair Value Assumptions Used to Value Liabilities, Put Rights) (Details) - Put Rights [Member] - The Door [Member]</t>
        </is>
      </c>
      <c r="B1" s="2" t="inlineStr">
        <is>
          <t>3 Months Ended</t>
        </is>
      </c>
      <c r="C1" s="2" t="inlineStr">
        <is>
          <t>12 Months Ended</t>
        </is>
      </c>
    </row>
    <row r="2">
      <c r="B2" s="2" t="inlineStr">
        <is>
          <t>Mar. 31, 2021</t>
        </is>
      </c>
      <c r="C2" s="2" t="inlineStr">
        <is>
          <t>Dec. 31, 2020</t>
        </is>
      </c>
    </row>
    <row r="3">
      <c r="A3" s="3" t="inlineStr">
        <is>
          <t>Fair Value Measurement Inputs and Valuation Techniques [Line Items]</t>
        </is>
      </c>
    </row>
    <row r="4">
      <c r="A4" s="4" t="inlineStr">
        <is>
          <t>Risk Free Discount Rate (based on US government treasury obligation with a term similar to that of the Contingent Consideration)</t>
        </is>
      </c>
      <c r="B4" s="4" t="inlineStr">
        <is>
          <t>0.06%</t>
        </is>
      </c>
      <c r="C4" s="4" t="inlineStr">
        <is>
          <t>0.16%</t>
        </is>
      </c>
    </row>
    <row r="5">
      <c r="A5" s="4" t="inlineStr">
        <is>
          <t>Annual Asset Volatility Estimate</t>
        </is>
      </c>
      <c r="B5" s="4" t="inlineStr">
        <is>
          <t>82.50%</t>
        </is>
      </c>
      <c r="C5" s="4" t="inlineStr">
        <is>
          <t>6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Schedule of Liability Fair Value, Contingent Consideration - The Door) (Details) - Contingent Consideration [Member] - The Door [Member]</t>
        </is>
      </c>
      <c r="B1" s="2" t="inlineStr">
        <is>
          <t>3 Months Ended</t>
        </is>
      </c>
    </row>
    <row r="2">
      <c r="B2" s="2" t="inlineStr">
        <is>
          <t>Mar. 31, 2021USD ($)</t>
        </is>
      </c>
    </row>
    <row r="3">
      <c r="A3" s="3" t="inlineStr">
        <is>
          <t>Fair Value Measurement Inputs and Valuation Techniques [Line Items]</t>
        </is>
      </c>
    </row>
    <row r="4">
      <c r="A4" s="4" t="inlineStr">
        <is>
          <t>Beginning fair value balance reported on the consolidated balance sheet</t>
        </is>
      </c>
      <c r="B4" s="6" t="n">
        <v>370000</v>
      </c>
    </row>
    <row r="5">
      <c r="A5" s="4" t="inlineStr">
        <is>
          <t>Loss in fair value reported in the condensed consolidated statement of operations</t>
        </is>
      </c>
      <c r="B5" s="5" t="n">
        <v>370000</v>
      </c>
    </row>
    <row r="6">
      <c r="A6" s="4" t="inlineStr">
        <is>
          <t>Ending fair value balance reported on the consolidated balance sheet</t>
        </is>
      </c>
      <c r="B6" s="6" t="n">
        <v>74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Schedule of Fair Value Assumptions Used to Value Liabilities, Contingent Consideration) (Details) - Contingent Consideration [Member] - Be Social [Member]</t>
        </is>
      </c>
      <c r="B1" s="2" t="inlineStr">
        <is>
          <t>3 Months Ended</t>
        </is>
      </c>
      <c r="C1" s="2" t="inlineStr">
        <is>
          <t>12 Months Ended</t>
        </is>
      </c>
    </row>
    <row r="2">
      <c r="B2" s="2" t="inlineStr">
        <is>
          <t>Mar. 31, 2021</t>
        </is>
      </c>
      <c r="C2" s="2" t="inlineStr">
        <is>
          <t>Dec. 31, 2020</t>
        </is>
      </c>
    </row>
    <row r="3">
      <c r="A3" s="3" t="inlineStr">
        <is>
          <t>Fair Value Measurement Inputs and Valuation Techniques [Line Items]</t>
        </is>
      </c>
    </row>
    <row r="4">
      <c r="A4" s="4" t="inlineStr">
        <is>
          <t>Annual Asset Volatility Estimate</t>
        </is>
      </c>
      <c r="B4" s="4" t="inlineStr">
        <is>
          <t>87.50%</t>
        </is>
      </c>
      <c r="C4" s="4" t="inlineStr">
        <is>
          <t>73.50%</t>
        </is>
      </c>
    </row>
    <row r="5">
      <c r="A5" s="4" t="inlineStr">
        <is>
          <t>Salary Before Increase [Member]</t>
        </is>
      </c>
    </row>
    <row r="6">
      <c r="A6" s="3" t="inlineStr">
        <is>
          <t>Fair Value Measurement Inputs and Valuation Techniques [Line Items]</t>
        </is>
      </c>
    </row>
    <row r="7">
      <c r="A7" s="4" t="inlineStr">
        <is>
          <t>Risk Free Discount Rate (based on US government treasury obligation with a term similar to that of the Contingent Consideration)</t>
        </is>
      </c>
      <c r="B7" s="4" t="inlineStr">
        <is>
          <t>0.14%</t>
        </is>
      </c>
      <c r="C7" s="4" t="inlineStr">
        <is>
          <t>0.13%</t>
        </is>
      </c>
    </row>
    <row r="8">
      <c r="A8" s="4" t="inlineStr">
        <is>
          <t>Salary After Increase [Member]</t>
        </is>
      </c>
    </row>
    <row r="9">
      <c r="A9" s="3" t="inlineStr">
        <is>
          <t>Fair Value Measurement Inputs and Valuation Techniques [Line Items]</t>
        </is>
      </c>
    </row>
    <row r="10">
      <c r="A10" s="4" t="inlineStr">
        <is>
          <t>Risk Free Discount Rate (based on US government treasury obligation with a term similar to that of the Contingent Consideration)</t>
        </is>
      </c>
      <c r="B10" s="4" t="inlineStr">
        <is>
          <t>0.30%</t>
        </is>
      </c>
      <c r="C10" s="4" t="inlineStr">
        <is>
          <t>0.1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Schedule of Liability Fair Value, Contingent Considerations - Be Social) (Details) - Be Social [Member] - Contingent Consideration [Member]</t>
        </is>
      </c>
      <c r="B1" s="2" t="inlineStr">
        <is>
          <t>3 Months Ended</t>
        </is>
      </c>
    </row>
    <row r="2">
      <c r="B2" s="2" t="inlineStr">
        <is>
          <t>Mar. 31, 2021USD ($)</t>
        </is>
      </c>
    </row>
    <row r="3">
      <c r="A3" s="3" t="inlineStr">
        <is>
          <t>Fair Value Measurement Inputs and Valuation Techniques [Line Items]</t>
        </is>
      </c>
    </row>
    <row r="4">
      <c r="A4" s="4" t="inlineStr">
        <is>
          <t>Beginning fair value balance reported on the consolidated balance sheet</t>
        </is>
      </c>
      <c r="B4" s="6" t="n">
        <v>160000</v>
      </c>
    </row>
    <row r="5">
      <c r="A5" s="4" t="inlineStr">
        <is>
          <t>Gain in fair value reported in the condensed consolidated statement of operations</t>
        </is>
      </c>
      <c r="B5" s="5" t="n">
        <v>-5000</v>
      </c>
    </row>
    <row r="6">
      <c r="A6" s="4" t="inlineStr">
        <is>
          <t>Ending fair value balance reported on the consolidated balance sheet</t>
        </is>
      </c>
      <c r="B6" s="6" t="n">
        <v>155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Schedule of Liability Fair Value (Convertible notes payable - B/HI) (Details) - Convertible note payable [Member] - B/HI [Member]</t>
        </is>
      </c>
      <c r="B1" s="2" t="inlineStr">
        <is>
          <t>3 Months Ended</t>
        </is>
      </c>
    </row>
    <row r="2">
      <c r="B2" s="2" t="inlineStr">
        <is>
          <t>Mar. 31, 2021USD ($)</t>
        </is>
      </c>
    </row>
    <row r="3">
      <c r="A3" s="3" t="inlineStr">
        <is>
          <t>Fair Value Measurement Inputs and Valuation Techniques [Line Items]</t>
        </is>
      </c>
    </row>
    <row r="4">
      <c r="A4" s="4" t="inlineStr">
        <is>
          <t>Beginning fair value balance on issue date</t>
        </is>
      </c>
      <c r="B4" s="6" t="n">
        <v>436155</v>
      </c>
    </row>
    <row r="5">
      <c r="A5" s="4" t="inlineStr">
        <is>
          <t>Loss in fair value reported in the condensed consolidated statement of operations</t>
        </is>
      </c>
      <c r="B5" s="5" t="n">
        <v>103845</v>
      </c>
    </row>
    <row r="6">
      <c r="A6" s="4" t="inlineStr">
        <is>
          <t>Exercised</t>
        </is>
      </c>
      <c r="B6" s="5" t="n">
        <v>-540000</v>
      </c>
    </row>
    <row r="7">
      <c r="A7" s="4" t="inlineStr">
        <is>
          <t>Ending fair value balance</t>
        </is>
      </c>
      <c r="B7"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Parenthetical) - USD ($)</t>
        </is>
      </c>
      <c r="B1" s="2" t="inlineStr">
        <is>
          <t>Mar. 31, 2021</t>
        </is>
      </c>
      <c r="C1" s="2" t="inlineStr">
        <is>
          <t>Mar. 31, 2020</t>
        </is>
      </c>
    </row>
    <row r="2">
      <c r="A2" s="3" t="inlineStr">
        <is>
          <t>Reconciliation of cash, cash equivalents and restricted cash</t>
        </is>
      </c>
    </row>
    <row r="3">
      <c r="A3" s="4" t="inlineStr">
        <is>
          <t>Cash and cash equivalents</t>
        </is>
      </c>
      <c r="B3" s="6" t="n">
        <v>7111717</v>
      </c>
      <c r="C3" s="6" t="n">
        <v>1880744</v>
      </c>
    </row>
    <row r="4">
      <c r="A4" s="4" t="inlineStr">
        <is>
          <t>Restricted cash</t>
        </is>
      </c>
      <c r="B4" s="5" t="n">
        <v>714096</v>
      </c>
      <c r="C4" s="5" t="n">
        <v>714089</v>
      </c>
    </row>
    <row r="5">
      <c r="A5" s="4" t="inlineStr">
        <is>
          <t>Total cash, cash equivalents and restricted cash shown in the consolidated statement of cash flows</t>
        </is>
      </c>
      <c r="B5" s="6" t="n">
        <v>7825813</v>
      </c>
      <c r="C5" s="6" t="n">
        <v>25948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Schedule of Liability Fair Value (Convertible notes payables - B/HI) (Details) - Convertible note payable [Member] - B/HI [Member]</t>
        </is>
      </c>
      <c r="B1" s="2" t="inlineStr">
        <is>
          <t>3 Months Ended</t>
        </is>
      </c>
    </row>
    <row r="2">
      <c r="B2" s="2" t="inlineStr">
        <is>
          <t>Mar. 31, 2021USD ($)</t>
        </is>
      </c>
    </row>
    <row r="3">
      <c r="A3" s="3" t="inlineStr">
        <is>
          <t>Fair Value Measurement Inputs and Valuation Techniques [Line Items]</t>
        </is>
      </c>
    </row>
    <row r="4">
      <c r="A4" s="4" t="inlineStr">
        <is>
          <t>Beginning fair value balance on issue date</t>
        </is>
      </c>
      <c r="B4" s="6" t="n">
        <v>511136</v>
      </c>
    </row>
    <row r="5">
      <c r="A5" s="4" t="inlineStr">
        <is>
          <t>Loss in fair value reported in the condensed consolidated statement of operations</t>
        </is>
      </c>
      <c r="B5" s="5" t="n">
        <v>787604</v>
      </c>
    </row>
    <row r="6">
      <c r="A6" s="4" t="inlineStr">
        <is>
          <t>Ending fair value balance</t>
        </is>
      </c>
      <c r="B6" s="6" t="n">
        <v>129874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AIR VALUE MEASUREMENTS (Schedule of Fair Value Assumptions, (Convertible notes payables B/HI) (Details) - B/HI [Member] - USD ($)</t>
        </is>
      </c>
      <c r="B1" s="2" t="inlineStr">
        <is>
          <t>3 Months Ended</t>
        </is>
      </c>
      <c r="C1" s="2" t="inlineStr">
        <is>
          <t>12 Months Ended</t>
        </is>
      </c>
    </row>
    <row r="2">
      <c r="B2" s="2" t="inlineStr">
        <is>
          <t>Mar. 31, 2021</t>
        </is>
      </c>
      <c r="C2" s="2" t="inlineStr">
        <is>
          <t>Dec. 31, 2020</t>
        </is>
      </c>
    </row>
    <row r="3">
      <c r="A3" s="4" t="inlineStr">
        <is>
          <t>Contingent Consideration [Member]</t>
        </is>
      </c>
    </row>
    <row r="4">
      <c r="A4" s="3" t="inlineStr">
        <is>
          <t>Fair Value Measurement Inputs and Valuation Techniques [Line Items]</t>
        </is>
      </c>
    </row>
    <row r="5">
      <c r="A5" s="4" t="inlineStr">
        <is>
          <t>Face value principal payable</t>
        </is>
      </c>
      <c r="B5" s="6" t="n">
        <v>500000</v>
      </c>
      <c r="C5" s="6" t="n">
        <v>500000</v>
      </c>
    </row>
    <row r="6">
      <c r="A6" s="4" t="inlineStr">
        <is>
          <t>Original conversion price</t>
        </is>
      </c>
      <c r="B6" s="8" t="n">
        <v>3.91</v>
      </c>
      <c r="C6" s="8" t="n">
        <v>3.91</v>
      </c>
    </row>
    <row r="7">
      <c r="A7" s="4" t="inlineStr">
        <is>
          <t>Value of Common Stock</t>
        </is>
      </c>
      <c r="B7" s="9" t="n">
        <v>3.4</v>
      </c>
      <c r="C7" s="8" t="n">
        <v>12.71</v>
      </c>
    </row>
    <row r="8">
      <c r="A8" s="4" t="inlineStr">
        <is>
          <t>Volatility</t>
        </is>
      </c>
      <c r="B8" s="4" t="inlineStr">
        <is>
          <t>100.00%</t>
        </is>
      </c>
      <c r="C8" s="4" t="inlineStr">
        <is>
          <t>100.00%</t>
        </is>
      </c>
    </row>
    <row r="9">
      <c r="A9" s="4" t="inlineStr">
        <is>
          <t>Risk free rate</t>
        </is>
      </c>
      <c r="B9" s="4" t="inlineStr">
        <is>
          <t>0.93%</t>
        </is>
      </c>
      <c r="C9" s="4" t="inlineStr">
        <is>
          <t>1.74%</t>
        </is>
      </c>
    </row>
    <row r="10">
      <c r="A10" s="4" t="inlineStr">
        <is>
          <t>Convertible note payable [Member]</t>
        </is>
      </c>
    </row>
    <row r="11">
      <c r="A11" s="3" t="inlineStr">
        <is>
          <t>Fair Value Measurement Inputs and Valuation Techniques [Line Items]</t>
        </is>
      </c>
    </row>
    <row r="12">
      <c r="A12" s="4" t="inlineStr">
        <is>
          <t>Expected term (years)</t>
        </is>
      </c>
      <c r="B12" s="4" t="inlineStr">
        <is>
          <t>9 years 2 months 5 days</t>
        </is>
      </c>
      <c r="C12" s="4" t="inlineStr">
        <is>
          <t>8 years 11 months 4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Schedule of Liability Fair Value (Convertible note payables - B/HI) (Details) - Convertible note payable [Member] - B/HI [Member]</t>
        </is>
      </c>
      <c r="B1" s="2" t="inlineStr">
        <is>
          <t>3 Months Ended</t>
        </is>
      </c>
    </row>
    <row r="2">
      <c r="B2" s="2" t="inlineStr">
        <is>
          <t>Mar. 31, 2021USD ($)</t>
        </is>
      </c>
    </row>
    <row r="3">
      <c r="A3" s="3" t="inlineStr">
        <is>
          <t>Fair Value Measurement Inputs and Valuation Techniques [Line Items]</t>
        </is>
      </c>
    </row>
    <row r="4">
      <c r="A4" s="4" t="inlineStr">
        <is>
          <t>Beginning fair value balance on issue date</t>
        </is>
      </c>
      <c r="B4" s="6" t="n">
        <v>580000</v>
      </c>
    </row>
    <row r="5">
      <c r="A5" s="4" t="inlineStr">
        <is>
          <t>Gain in fair value reported in the condensed consolidated statement of operations</t>
        </is>
      </c>
      <c r="B5" s="5" t="n">
        <v>-20000</v>
      </c>
    </row>
    <row r="6">
      <c r="A6" s="4" t="inlineStr">
        <is>
          <t>Exercised</t>
        </is>
      </c>
      <c r="B6" s="5" t="n">
        <v>-560000</v>
      </c>
    </row>
    <row r="7">
      <c r="A7" s="4" t="inlineStr">
        <is>
          <t>Ending fair value balance</t>
        </is>
      </c>
      <c r="B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Schedule of Liability Fair Value (Series E, F, G and H Warrants) (Details) - Series E, F, G and H Warrants</t>
        </is>
      </c>
      <c r="B1" s="2" t="inlineStr">
        <is>
          <t>3 Months Ended</t>
        </is>
      </c>
    </row>
    <row r="2">
      <c r="B2" s="2" t="inlineStr">
        <is>
          <t>Mar. 31, 2021USD ($)</t>
        </is>
      </c>
    </row>
    <row r="3">
      <c r="A3" s="3" t="inlineStr">
        <is>
          <t>Fair Value Measurement Inputs and Valuation Techniques [Line Items]</t>
        </is>
      </c>
    </row>
    <row r="4">
      <c r="A4" s="4" t="inlineStr">
        <is>
          <t>Beginning fair value balance on issue date</t>
        </is>
      </c>
      <c r="B4" s="6" t="n">
        <v>400000</v>
      </c>
    </row>
    <row r="5">
      <c r="A5" s="4" t="inlineStr">
        <is>
          <t>Loss in fair value reported in the condensed consolidated statement of operations</t>
        </is>
      </c>
      <c r="B5" s="5" t="n">
        <v>2397877</v>
      </c>
    </row>
    <row r="6">
      <c r="A6" s="4" t="inlineStr">
        <is>
          <t>Conversion of warrants</t>
        </is>
      </c>
      <c r="B6" s="5" t="n">
        <v>-2797877</v>
      </c>
    </row>
    <row r="7">
      <c r="A7" s="4" t="inlineStr">
        <is>
          <t>Ending fair value balance</t>
        </is>
      </c>
      <c r="B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Schedule of Liability Fair Value (Series “I” Warrant) (Details) - Series I Warrant</t>
        </is>
      </c>
      <c r="B1" s="2" t="inlineStr">
        <is>
          <t>3 Months Ended</t>
        </is>
      </c>
    </row>
    <row r="2">
      <c r="B2" s="2" t="inlineStr">
        <is>
          <t>Mar. 31, 2021USD ($)</t>
        </is>
      </c>
    </row>
    <row r="3">
      <c r="A3" s="3" t="inlineStr">
        <is>
          <t>Fair Value Measurement Inputs and Valuation Techniques [Line Items]</t>
        </is>
      </c>
    </row>
    <row r="4">
      <c r="A4" s="4" t="inlineStr">
        <is>
          <t>Beginning fair value balance on issue date</t>
        </is>
      </c>
      <c r="B4" s="6" t="n">
        <v>50000</v>
      </c>
    </row>
    <row r="5">
      <c r="A5" s="4" t="inlineStr">
        <is>
          <t>Loss in fair value reported in the condensed consolidated statement of operations</t>
        </is>
      </c>
      <c r="B5" s="5" t="n">
        <v>165000</v>
      </c>
    </row>
    <row r="6">
      <c r="A6" s="4" t="inlineStr">
        <is>
          <t>Ending fair value balance</t>
        </is>
      </c>
      <c r="B6" s="6" t="n">
        <v>215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Schedule of Fair Value Assumptions, (Series “I” Warrant) (Details) - Series I Warrants [Member] - USD ($)</t>
        </is>
      </c>
      <c r="B1" s="2" t="inlineStr">
        <is>
          <t>3 Months Ended</t>
        </is>
      </c>
      <c r="C1" s="2" t="inlineStr">
        <is>
          <t>12 Months Ended</t>
        </is>
      </c>
    </row>
    <row r="2">
      <c r="B2" s="2" t="inlineStr">
        <is>
          <t>Mar. 31, 2021</t>
        </is>
      </c>
      <c r="C2" s="2" t="inlineStr">
        <is>
          <t>Dec. 31, 2020</t>
        </is>
      </c>
    </row>
    <row r="3">
      <c r="A3" s="3" t="inlineStr">
        <is>
          <t>Fair Value Measurement Inputs and Valuation Techniques [Line Items]</t>
        </is>
      </c>
    </row>
    <row r="4">
      <c r="A4" s="4" t="inlineStr">
        <is>
          <t>Aggregate Fair Value</t>
        </is>
      </c>
      <c r="B4" s="6" t="n">
        <v>215000</v>
      </c>
      <c r="C4" s="6" t="n">
        <v>50000</v>
      </c>
    </row>
    <row r="5">
      <c r="A5" s="4" t="inlineStr">
        <is>
          <t>Exercise Price per share</t>
        </is>
      </c>
      <c r="B5" s="8" t="n">
        <v>3.91</v>
      </c>
      <c r="C5" s="8" t="n">
        <v>3.91</v>
      </c>
    </row>
    <row r="6">
      <c r="A6" s="4" t="inlineStr">
        <is>
          <t>Value of Common Stock</t>
        </is>
      </c>
      <c r="B6" s="8" t="n">
        <v>12.71</v>
      </c>
      <c r="C6" s="9" t="n">
        <v>3.4</v>
      </c>
    </row>
    <row r="7">
      <c r="A7" s="4" t="inlineStr">
        <is>
          <t>Expected term (years)</t>
        </is>
      </c>
      <c r="B7" s="4" t="inlineStr">
        <is>
          <t>4 years 5 months 5 days</t>
        </is>
      </c>
      <c r="C7" s="4" t="inlineStr">
        <is>
          <t>4 years 8 months 2 days</t>
        </is>
      </c>
    </row>
    <row r="8">
      <c r="A8" s="4" t="inlineStr">
        <is>
          <t>Volatility</t>
        </is>
      </c>
      <c r="B8" s="4" t="inlineStr">
        <is>
          <t>100.00%</t>
        </is>
      </c>
      <c r="C8" s="4" t="inlineStr">
        <is>
          <t>100.00%</t>
        </is>
      </c>
    </row>
    <row r="9">
      <c r="A9" s="4" t="inlineStr">
        <is>
          <t>Dividend yield</t>
        </is>
      </c>
      <c r="B9" s="4" t="inlineStr">
        <is>
          <t>0.00%</t>
        </is>
      </c>
      <c r="C9" s="4" t="inlineStr">
        <is>
          <t>0.00%</t>
        </is>
      </c>
    </row>
    <row r="10">
      <c r="A10" s="4" t="inlineStr">
        <is>
          <t>Risk free rate</t>
        </is>
      </c>
      <c r="B10" s="4" t="inlineStr">
        <is>
          <t>0.78%</t>
        </is>
      </c>
      <c r="C10" s="4" t="inlineStr">
        <is>
          <t>0.3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FAIR VALUE MEASUREMENTS (Details Narrative) - USD ($)</t>
        </is>
      </c>
      <c r="B1" s="2" t="inlineStr">
        <is>
          <t>2 Months Ended</t>
        </is>
      </c>
      <c r="C1" s="2" t="inlineStr">
        <is>
          <t>3 Months Ended</t>
        </is>
      </c>
      <c r="E1" s="2" t="inlineStr">
        <is>
          <t>12 Months Ended</t>
        </is>
      </c>
    </row>
    <row r="2">
      <c r="B2" s="2" t="inlineStr">
        <is>
          <t>Mar. 04, 2021</t>
        </is>
      </c>
      <c r="C2" s="2" t="inlineStr">
        <is>
          <t>Mar. 31, 2021</t>
        </is>
      </c>
      <c r="D2" s="2" t="inlineStr">
        <is>
          <t>Mar. 31, 2020</t>
        </is>
      </c>
      <c r="E2" s="2" t="inlineStr">
        <is>
          <t>Dec. 31, 2019</t>
        </is>
      </c>
      <c r="F2" s="2" t="inlineStr">
        <is>
          <t>Mar. 25, 2021</t>
        </is>
      </c>
      <c r="G2" s="2" t="inlineStr">
        <is>
          <t>Dec. 31, 2020</t>
        </is>
      </c>
    </row>
    <row r="3">
      <c r="A3" s="3" t="inlineStr">
        <is>
          <t>Fair Value Measurement Inputs and Valuation Techniques [Line Items]</t>
        </is>
      </c>
    </row>
    <row r="4">
      <c r="A4" s="4" t="inlineStr">
        <is>
          <t>Change in fair value of Put Rights</t>
        </is>
      </c>
      <c r="C4" s="6" t="n">
        <v>-71106</v>
      </c>
      <c r="D4" s="6" t="n">
        <v>1470740</v>
      </c>
    </row>
    <row r="5">
      <c r="A5" s="4" t="inlineStr">
        <is>
          <t>Change in fair value of contingent consideration</t>
        </is>
      </c>
      <c r="C5" s="6" t="n">
        <v>-365000</v>
      </c>
      <c r="D5" s="6" t="n">
        <v>103000</v>
      </c>
    </row>
    <row r="6">
      <c r="A6" s="4" t="inlineStr">
        <is>
          <t>Put Rights [Member]</t>
        </is>
      </c>
    </row>
    <row r="7">
      <c r="A7" s="3" t="inlineStr">
        <is>
          <t>Fair Value Measurement Inputs and Valuation Techniques [Line Items]</t>
        </is>
      </c>
    </row>
    <row r="8">
      <c r="A8" s="4" t="inlineStr">
        <is>
          <t>Shares exercised during the period</t>
        </is>
      </c>
      <c r="C8" s="5" t="n">
        <v>22867</v>
      </c>
      <c r="D8" s="5" t="n">
        <v>35504</v>
      </c>
    </row>
    <row r="9">
      <c r="A9" s="4" t="inlineStr">
        <is>
          <t>Payment for shares exercised</t>
        </is>
      </c>
      <c r="C9" s="6" t="n">
        <v>260900</v>
      </c>
      <c r="D9" s="6" t="n">
        <v>375000</v>
      </c>
      <c r="E9" s="6" t="n">
        <v>275000</v>
      </c>
    </row>
    <row r="10">
      <c r="A10" s="4" t="inlineStr">
        <is>
          <t>Additional Shares exercised, shares</t>
        </is>
      </c>
      <c r="C10" s="5" t="n">
        <v>77519</v>
      </c>
    </row>
    <row r="11">
      <c r="A11" s="4" t="inlineStr">
        <is>
          <t>Additional Shares exercised, Value</t>
        </is>
      </c>
      <c r="C11" s="6" t="n">
        <v>300000</v>
      </c>
    </row>
    <row r="12">
      <c r="A12" s="4" t="inlineStr">
        <is>
          <t>Due from exercise of rights</t>
        </is>
      </c>
      <c r="G12" s="6" t="n">
        <v>1054237</v>
      </c>
    </row>
    <row r="13">
      <c r="A13" s="4" t="inlineStr">
        <is>
          <t>Carrying amount at fair value of aggregate liability</t>
        </is>
      </c>
      <c r="C13" s="5" t="n">
        <v>1544029</v>
      </c>
      <c r="G13" s="5" t="n">
        <v>1054237</v>
      </c>
    </row>
    <row r="14">
      <c r="A14" s="4" t="inlineStr">
        <is>
          <t>Change in fair value of Put Rights</t>
        </is>
      </c>
      <c r="C14" s="6" t="n">
        <v>-71106</v>
      </c>
      <c r="D14" s="5" t="n">
        <v>1470740</v>
      </c>
    </row>
    <row r="15">
      <c r="A15" s="4" t="inlineStr">
        <is>
          <t>The Door [Member] | Contingent Consideration [Member]</t>
        </is>
      </c>
    </row>
    <row r="16">
      <c r="A16" s="3" t="inlineStr">
        <is>
          <t>Fair Value Measurement Inputs and Valuation Techniques [Line Items]</t>
        </is>
      </c>
    </row>
    <row r="17">
      <c r="A17" s="4" t="inlineStr">
        <is>
          <t>Price per share</t>
        </is>
      </c>
      <c r="C17" s="8" t="n">
        <v>3.25</v>
      </c>
    </row>
    <row r="18">
      <c r="A18" s="4" t="inlineStr">
        <is>
          <t>Shares issued in Earn Out Consideration</t>
        </is>
      </c>
      <c r="C18" s="5" t="n">
        <v>1538462</v>
      </c>
    </row>
    <row r="19">
      <c r="A19" s="4" t="inlineStr">
        <is>
          <t>Shares issued in Earn Out Consideration, value</t>
        </is>
      </c>
      <c r="C19" s="6" t="n">
        <v>2000000</v>
      </c>
    </row>
    <row r="20">
      <c r="A20" s="4" t="inlineStr">
        <is>
          <t>Fair value of contingent consideration</t>
        </is>
      </c>
      <c r="C20" s="5" t="n">
        <v>1620000</v>
      </c>
    </row>
    <row r="21">
      <c r="A21" s="4" t="inlineStr">
        <is>
          <t>Contingent consideration</t>
        </is>
      </c>
      <c r="C21" s="5" t="n">
        <v>740000</v>
      </c>
      <c r="G21" s="5" t="n">
        <v>370000</v>
      </c>
    </row>
    <row r="22">
      <c r="A22" s="4" t="inlineStr">
        <is>
          <t>Change in fair value of contingent consideration</t>
        </is>
      </c>
      <c r="C22" s="5" t="n">
        <v>-370000</v>
      </c>
      <c r="D22" s="6" t="n">
        <v>103000</v>
      </c>
    </row>
    <row r="23">
      <c r="A23" s="4" t="inlineStr">
        <is>
          <t>Be Social [Member] | Contingent Consideration [Member]</t>
        </is>
      </c>
    </row>
    <row r="24">
      <c r="A24" s="3" t="inlineStr">
        <is>
          <t>Fair Value Measurement Inputs and Valuation Techniques [Line Items]</t>
        </is>
      </c>
    </row>
    <row r="25">
      <c r="A25" s="4" t="inlineStr">
        <is>
          <t>Shares issued in Earn Out Consideration, value</t>
        </is>
      </c>
      <c r="C25" s="5" t="n">
        <v>800000</v>
      </c>
    </row>
    <row r="26">
      <c r="A26" s="4" t="inlineStr">
        <is>
          <t>Fair value of contingent consideration</t>
        </is>
      </c>
      <c r="C26" s="5" t="n">
        <v>145000</v>
      </c>
    </row>
    <row r="27">
      <c r="A27" s="4" t="inlineStr">
        <is>
          <t>Contingent consideration</t>
        </is>
      </c>
      <c r="C27" s="5" t="n">
        <v>155000</v>
      </c>
      <c r="G27" s="6" t="n">
        <v>160000</v>
      </c>
    </row>
    <row r="28">
      <c r="A28" s="4" t="inlineStr">
        <is>
          <t>Change in fair value of contingent consideration</t>
        </is>
      </c>
      <c r="C28" s="6" t="n">
        <v>5000</v>
      </c>
    </row>
    <row r="29">
      <c r="A29" s="4" t="inlineStr">
        <is>
          <t>Percentage of contingent consideration in cash</t>
        </is>
      </c>
      <c r="C29" s="4" t="inlineStr">
        <is>
          <t>62.50%</t>
        </is>
      </c>
    </row>
    <row r="30">
      <c r="A30" s="4" t="inlineStr">
        <is>
          <t>Percentage of contingent consideration in stock</t>
        </is>
      </c>
      <c r="C30" s="4" t="inlineStr">
        <is>
          <t>37.50%</t>
        </is>
      </c>
    </row>
    <row r="31">
      <c r="A31" s="4" t="inlineStr">
        <is>
          <t>B/HI [Member] | Contingent Consideration [Member]</t>
        </is>
      </c>
    </row>
    <row r="32">
      <c r="A32" s="3" t="inlineStr">
        <is>
          <t>Fair Value Measurement Inputs and Valuation Techniques [Line Items]</t>
        </is>
      </c>
    </row>
    <row r="33">
      <c r="A33" s="4" t="inlineStr">
        <is>
          <t>Shares issued in Earn Out Consideration, value</t>
        </is>
      </c>
      <c r="C33" s="6" t="n">
        <v>1200000</v>
      </c>
    </row>
    <row r="34">
      <c r="A34" s="4" t="inlineStr">
        <is>
          <t>Debt instrument amount</t>
        </is>
      </c>
      <c r="B34" s="6" t="n">
        <v>500000</v>
      </c>
      <c r="C34" s="6" t="n">
        <v>1300000</v>
      </c>
      <c r="F34" s="6" t="n">
        <v>560000</v>
      </c>
    </row>
    <row r="35">
      <c r="A35" s="4" t="inlineStr">
        <is>
          <t>Debt instrument conversion price</t>
        </is>
      </c>
      <c r="C35" s="8" t="n">
        <v>5.25</v>
      </c>
    </row>
    <row r="36">
      <c r="A36" s="4" t="inlineStr">
        <is>
          <t>Series E, F, G and H Warrants</t>
        </is>
      </c>
    </row>
    <row r="37">
      <c r="A37" s="3" t="inlineStr">
        <is>
          <t>Fair Value Measurement Inputs and Valuation Techniques [Line Items]</t>
        </is>
      </c>
    </row>
    <row r="38">
      <c r="A38" s="4" t="inlineStr">
        <is>
          <t>Warrants Issued</t>
        </is>
      </c>
      <c r="C38" s="5" t="n">
        <v>41518</v>
      </c>
    </row>
    <row r="39">
      <c r="A39" s="4" t="inlineStr">
        <is>
          <t>Warrants exercised</t>
        </is>
      </c>
      <c r="C39" s="5" t="n">
        <v>146027</v>
      </c>
    </row>
    <row r="40">
      <c r="A40" s="4" t="inlineStr">
        <is>
          <t>Series I Warrants [Member]</t>
        </is>
      </c>
    </row>
    <row r="41">
      <c r="A41" s="3" t="inlineStr">
        <is>
          <t>Fair Value Measurement Inputs and Valuation Techniques [Line Items]</t>
        </is>
      </c>
    </row>
    <row r="42">
      <c r="A42" s="4" t="inlineStr">
        <is>
          <t>Warrants Issued</t>
        </is>
      </c>
      <c r="B42" s="5" t="n">
        <v>1000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TRACT LIABILITIES (Details Narrative) - USD ($)</t>
        </is>
      </c>
      <c r="B1" s="2" t="inlineStr">
        <is>
          <t>Mar. 31, 2021</t>
        </is>
      </c>
      <c r="C1" s="2" t="inlineStr">
        <is>
          <t>Dec. 31, 2020</t>
        </is>
      </c>
    </row>
    <row r="2">
      <c r="A2" s="3" t="inlineStr">
        <is>
          <t>Revenue from Contract with Customer [Abstract]</t>
        </is>
      </c>
    </row>
    <row r="3">
      <c r="A3" s="4" t="inlineStr">
        <is>
          <t>Contract liabilities</t>
        </is>
      </c>
      <c r="B3" s="6" t="n">
        <v>2928797</v>
      </c>
      <c r="C3" s="6" t="n">
        <v>18552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Summary of Financial Information for Variable Interest Entities) (Details) - JB Believe, LLC [Member] - USD ($)</t>
        </is>
      </c>
      <c r="B1" s="2" t="inlineStr">
        <is>
          <t>3 Months Ended</t>
        </is>
      </c>
    </row>
    <row r="2">
      <c r="B2" s="2" t="inlineStr">
        <is>
          <t>Mar. 31, 2021</t>
        </is>
      </c>
      <c r="C2" s="2" t="inlineStr">
        <is>
          <t>Mar. 31, 2020</t>
        </is>
      </c>
      <c r="D2" s="2" t="inlineStr">
        <is>
          <t>Dec. 31, 2020</t>
        </is>
      </c>
    </row>
    <row r="3">
      <c r="A3" s="3" t="inlineStr">
        <is>
          <t>Variable Interest Entity [Line Items]</t>
        </is>
      </c>
    </row>
    <row r="4">
      <c r="A4" s="4" t="inlineStr">
        <is>
          <t>Assets</t>
        </is>
      </c>
      <c r="B4" s="6" t="n">
        <v>61151</v>
      </c>
      <c r="C4" s="6" t="n">
        <v>190347</v>
      </c>
      <c r="D4" s="6" t="n">
        <v>61151</v>
      </c>
    </row>
    <row r="5">
      <c r="A5" s="4" t="inlineStr">
        <is>
          <t>Liabilities</t>
        </is>
      </c>
      <c r="B5" s="5" t="n">
        <v>-6301314</v>
      </c>
      <c r="C5" s="5" t="n">
        <v>6749914</v>
      </c>
      <c r="D5" s="6" t="n">
        <v>-6559567</v>
      </c>
    </row>
    <row r="6">
      <c r="A6" s="4" t="inlineStr">
        <is>
          <t>Revenues</t>
        </is>
      </c>
      <c r="B6" s="4" t="inlineStr">
        <is>
          <t xml:space="preserve"> </t>
        </is>
      </c>
      <c r="C6" s="4" t="inlineStr">
        <is>
          <t xml:space="preserve"> </t>
        </is>
      </c>
    </row>
    <row r="7">
      <c r="A7" s="4" t="inlineStr">
        <is>
          <t>Expense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VARIABLE INTEREST ENTITIES (Details Narrative) - JB Believe, LLC [Member]</t>
        </is>
      </c>
      <c r="B1" s="2" t="inlineStr">
        <is>
          <t>3 Months Ended</t>
        </is>
      </c>
    </row>
    <row r="2">
      <c r="B2" s="2" t="inlineStr">
        <is>
          <t>Mar. 31, 2021USD ($)</t>
        </is>
      </c>
    </row>
    <row r="3">
      <c r="A3" s="3" t="inlineStr">
        <is>
          <t>Variable Interest Entity [Line Items]</t>
        </is>
      </c>
    </row>
    <row r="4">
      <c r="A4" s="4" t="inlineStr">
        <is>
          <t>Producer fee owed to lender</t>
        </is>
      </c>
      <c r="B4" s="6" t="n">
        <v>6301314</v>
      </c>
    </row>
    <row r="5">
      <c r="A5" s="4" t="inlineStr">
        <is>
          <t>Repayments of investments</t>
        </is>
      </c>
      <c r="B5" s="5" t="n">
        <v>3200000</v>
      </c>
    </row>
    <row r="6">
      <c r="A6" s="4" t="inlineStr">
        <is>
          <t>Amount paid to release film</t>
        </is>
      </c>
      <c r="B6" s="6" t="n">
        <v>5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solidated Statements of Changes in Stockholders' Equity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eginning Balance, Amount at Dec. 31, 2019</t>
        </is>
      </c>
      <c r="B2" s="6" t="n">
        <v>1000</v>
      </c>
      <c r="C2" s="6" t="n">
        <v>53679</v>
      </c>
      <c r="D2" s="6" t="n">
        <v>106680619</v>
      </c>
      <c r="E2" s="6" t="n">
        <v>-97158766</v>
      </c>
      <c r="F2" s="6" t="n">
        <v>9576532</v>
      </c>
    </row>
    <row r="3">
      <c r="A3" s="4" t="inlineStr">
        <is>
          <t>Beginning Balance, Shares at Dec. 31, 2019</t>
        </is>
      </c>
      <c r="B3" s="5" t="n">
        <v>50000</v>
      </c>
      <c r="C3" s="5" t="n">
        <v>3578580</v>
      </c>
    </row>
    <row r="4">
      <c r="A4" s="4" t="inlineStr">
        <is>
          <t>Net loss</t>
        </is>
      </c>
      <c r="B4" s="4" t="inlineStr">
        <is>
          <t xml:space="preserve"> </t>
        </is>
      </c>
      <c r="C4" s="4" t="inlineStr">
        <is>
          <t xml:space="preserve"> </t>
        </is>
      </c>
      <c r="D4" s="4" t="inlineStr">
        <is>
          <t xml:space="preserve"> </t>
        </is>
      </c>
      <c r="E4" s="5" t="n">
        <v>2073847</v>
      </c>
      <c r="F4" s="5" t="n">
        <v>2073847</v>
      </c>
    </row>
    <row r="5">
      <c r="A5" s="4" t="inlineStr">
        <is>
          <t>Deconsolidation of Max Steel VIE</t>
        </is>
      </c>
      <c r="B5" s="4" t="inlineStr">
        <is>
          <t xml:space="preserve"> </t>
        </is>
      </c>
      <c r="C5" s="4" t="inlineStr">
        <is>
          <t xml:space="preserve"> </t>
        </is>
      </c>
      <c r="D5" s="4" t="inlineStr">
        <is>
          <t xml:space="preserve"> </t>
        </is>
      </c>
      <c r="E5" s="5" t="n">
        <v>1125917</v>
      </c>
      <c r="F5" s="5" t="n">
        <v>1125917</v>
      </c>
    </row>
    <row r="6">
      <c r="A6" s="4" t="inlineStr">
        <is>
          <t>Issuance of shares related to acquisition of Viewpoint, Amount</t>
        </is>
      </c>
      <c r="B6" s="4" t="inlineStr">
        <is>
          <t xml:space="preserve"> </t>
        </is>
      </c>
      <c r="C6" s="6" t="n">
        <v>746</v>
      </c>
      <c r="D6" s="5" t="n">
        <v>-746</v>
      </c>
      <c r="E6" s="4" t="inlineStr">
        <is>
          <t xml:space="preserve"> </t>
        </is>
      </c>
      <c r="F6" s="4" t="inlineStr">
        <is>
          <t xml:space="preserve"> </t>
        </is>
      </c>
    </row>
    <row r="7">
      <c r="A7" s="4" t="inlineStr">
        <is>
          <t>Issuance of shares related to acquisition of Viewpoint, Shares</t>
        </is>
      </c>
      <c r="B7" s="4" t="inlineStr">
        <is>
          <t xml:space="preserve"> </t>
        </is>
      </c>
      <c r="C7" s="5" t="n">
        <v>49747</v>
      </c>
    </row>
    <row r="8">
      <c r="A8" s="4" t="inlineStr">
        <is>
          <t>Issuance of shares related to financing agreement, Amount</t>
        </is>
      </c>
      <c r="B8" s="4" t="inlineStr">
        <is>
          <t xml:space="preserve"> </t>
        </is>
      </c>
      <c r="C8" s="6" t="n">
        <v>150</v>
      </c>
      <c r="D8" s="5" t="n">
        <v>-150</v>
      </c>
      <c r="E8" s="4" t="inlineStr">
        <is>
          <t xml:space="preserve"> </t>
        </is>
      </c>
      <c r="F8" s="4" t="inlineStr">
        <is>
          <t xml:space="preserve"> </t>
        </is>
      </c>
    </row>
    <row r="9">
      <c r="A9" s="4" t="inlineStr">
        <is>
          <t>Issuance of shares related to financing agreement, Shares</t>
        </is>
      </c>
      <c r="B9" s="4" t="inlineStr">
        <is>
          <t xml:space="preserve"> </t>
        </is>
      </c>
      <c r="C9" s="5" t="n">
        <v>10000</v>
      </c>
    </row>
    <row r="10">
      <c r="A10" s="4" t="inlineStr">
        <is>
          <t>Beneficial conversion of convertible promissory note</t>
        </is>
      </c>
      <c r="B10" s="4" t="inlineStr">
        <is>
          <t xml:space="preserve"> </t>
        </is>
      </c>
      <c r="C10" s="4" t="inlineStr">
        <is>
          <t xml:space="preserve"> </t>
        </is>
      </c>
      <c r="D10" s="5" t="n">
        <v>301781</v>
      </c>
      <c r="E10" s="4" t="inlineStr">
        <is>
          <t xml:space="preserve"> </t>
        </is>
      </c>
      <c r="F10" s="5" t="n">
        <v>301781</v>
      </c>
    </row>
    <row r="11">
      <c r="A11" s="4" t="inlineStr">
        <is>
          <t>Issuance of shares related to conversion of notes payable, Amount</t>
        </is>
      </c>
      <c r="B11" s="4" t="inlineStr">
        <is>
          <t xml:space="preserve"> </t>
        </is>
      </c>
      <c r="C11" s="6" t="n">
        <v>5633</v>
      </c>
      <c r="D11" s="5" t="n">
        <v>1169788</v>
      </c>
      <c r="E11" s="4" t="inlineStr">
        <is>
          <t xml:space="preserve"> </t>
        </is>
      </c>
      <c r="F11" s="5" t="n">
        <v>1175421</v>
      </c>
    </row>
    <row r="12">
      <c r="A12" s="4" t="inlineStr">
        <is>
          <t>Issuance of shares related to conversion of notes payable, Shares</t>
        </is>
      </c>
      <c r="B12" s="4" t="inlineStr">
        <is>
          <t xml:space="preserve"> </t>
        </is>
      </c>
      <c r="C12" s="5" t="n">
        <v>375562</v>
      </c>
    </row>
    <row r="13">
      <c r="A13" s="4" t="inlineStr">
        <is>
          <t>Shares retired from exercise of puts, Amount</t>
        </is>
      </c>
      <c r="B13" s="4" t="inlineStr">
        <is>
          <t xml:space="preserve"> </t>
        </is>
      </c>
      <c r="C13" s="6" t="n">
        <v>-98</v>
      </c>
      <c r="D13" s="5" t="n">
        <v>-1637102</v>
      </c>
      <c r="E13" s="4" t="inlineStr">
        <is>
          <t xml:space="preserve"> </t>
        </is>
      </c>
      <c r="F13" s="5" t="n">
        <v>-1637200</v>
      </c>
    </row>
    <row r="14">
      <c r="A14" s="4" t="inlineStr">
        <is>
          <t>Shares retired from exercise of puts, Shares</t>
        </is>
      </c>
      <c r="B14" s="4" t="inlineStr">
        <is>
          <t xml:space="preserve"> </t>
        </is>
      </c>
      <c r="C14" s="5" t="n">
        <v>-6507</v>
      </c>
    </row>
    <row r="15">
      <c r="A15" s="4" t="inlineStr">
        <is>
          <t>Ending Balance, Amount at Mar. 31, 2020</t>
        </is>
      </c>
      <c r="B15" s="6" t="n">
        <v>1000</v>
      </c>
      <c r="C15" s="6" t="n">
        <v>60110</v>
      </c>
      <c r="D15" s="5" t="n">
        <v>106514190</v>
      </c>
      <c r="E15" s="5" t="n">
        <v>-93959002</v>
      </c>
      <c r="F15" s="5" t="n">
        <v>12616298</v>
      </c>
    </row>
    <row r="16">
      <c r="A16" s="4" t="inlineStr">
        <is>
          <t>Ending Balance, Shares at Mar. 31, 2020</t>
        </is>
      </c>
      <c r="B16" s="5" t="n">
        <v>50000</v>
      </c>
      <c r="C16" s="5" t="n">
        <v>4007382</v>
      </c>
    </row>
    <row r="17">
      <c r="A17" s="4" t="inlineStr">
        <is>
          <t>Beginning Balance, Amount at Dec. 31, 2020</t>
        </is>
      </c>
      <c r="B17" s="6" t="n">
        <v>1000</v>
      </c>
      <c r="C17" s="6" t="n">
        <v>99281</v>
      </c>
      <c r="D17" s="5" t="n">
        <v>117540557</v>
      </c>
      <c r="E17" s="5" t="n">
        <v>-97972041</v>
      </c>
      <c r="F17" s="5" t="n">
        <v>19668797</v>
      </c>
    </row>
    <row r="18">
      <c r="A18" s="4" t="inlineStr">
        <is>
          <t>Beginning Balance, Shares at Dec. 31, 2020</t>
        </is>
      </c>
      <c r="B18" s="5" t="n">
        <v>50000</v>
      </c>
      <c r="C18" s="5" t="n">
        <v>6618785</v>
      </c>
    </row>
    <row r="19">
      <c r="A19" s="4" t="inlineStr">
        <is>
          <t>Net loss</t>
        </is>
      </c>
      <c r="B19" s="4" t="inlineStr">
        <is>
          <t xml:space="preserve"> </t>
        </is>
      </c>
      <c r="C19" s="4" t="inlineStr">
        <is>
          <t xml:space="preserve"> </t>
        </is>
      </c>
      <c r="D19" s="4" t="inlineStr">
        <is>
          <t xml:space="preserve"> </t>
        </is>
      </c>
      <c r="E19" s="5" t="n">
        <v>-5271985</v>
      </c>
      <c r="F19" s="5" t="n">
        <v>-5271985</v>
      </c>
    </row>
    <row r="20">
      <c r="A20" s="4" t="inlineStr">
        <is>
          <t>Issuance of shares related to conversion of notes payable, Amount</t>
        </is>
      </c>
      <c r="B20" s="4" t="inlineStr">
        <is>
          <t xml:space="preserve"> </t>
        </is>
      </c>
      <c r="C20" s="6" t="n">
        <v>9948</v>
      </c>
      <c r="D20" s="5" t="n">
        <v>2543664</v>
      </c>
      <c r="E20" s="4" t="inlineStr">
        <is>
          <t xml:space="preserve"> </t>
        </is>
      </c>
      <c r="F20" s="5" t="n">
        <v>2553612</v>
      </c>
    </row>
    <row r="21">
      <c r="A21" s="4" t="inlineStr">
        <is>
          <t>Issuance of shares related to conversion of notes payable, Shares</t>
        </is>
      </c>
      <c r="B21" s="4" t="inlineStr">
        <is>
          <t xml:space="preserve"> </t>
        </is>
      </c>
      <c r="C21" s="5" t="n">
        <v>663155</v>
      </c>
    </row>
    <row r="22">
      <c r="A22" s="4" t="inlineStr">
        <is>
          <t>Issuance of shares related to cashless exercise of warrants, Amount</t>
        </is>
      </c>
      <c r="B22" s="4" t="inlineStr">
        <is>
          <t xml:space="preserve"> </t>
        </is>
      </c>
      <c r="C22" s="6" t="n">
        <v>2190</v>
      </c>
      <c r="D22" s="5" t="n">
        <v>2795687</v>
      </c>
      <c r="E22" s="4" t="inlineStr">
        <is>
          <t xml:space="preserve"> </t>
        </is>
      </c>
      <c r="F22" s="5" t="n">
        <v>2797877</v>
      </c>
    </row>
    <row r="23">
      <c r="A23" s="4" t="inlineStr">
        <is>
          <t>Issuance of shares related to cashless exercise of warrants, Shares</t>
        </is>
      </c>
      <c r="B23" s="4" t="inlineStr">
        <is>
          <t xml:space="preserve"> </t>
        </is>
      </c>
      <c r="C23" s="5" t="n">
        <v>146027</v>
      </c>
    </row>
    <row r="24">
      <c r="A24" s="4" t="inlineStr">
        <is>
          <t>Issuance of shares issued to seller of Be Social, Amount</t>
        </is>
      </c>
      <c r="B24" s="4" t="inlineStr">
        <is>
          <t xml:space="preserve"> </t>
        </is>
      </c>
      <c r="C24" s="6" t="n">
        <v>1549</v>
      </c>
      <c r="D24" s="5" t="n">
        <v>348451</v>
      </c>
      <c r="E24" s="4" t="inlineStr">
        <is>
          <t xml:space="preserve"> </t>
        </is>
      </c>
      <c r="F24" s="5" t="n">
        <v>350000</v>
      </c>
    </row>
    <row r="25">
      <c r="A25" s="4" t="inlineStr">
        <is>
          <t>Issuance of shares issued to seller of Be Social, Shares</t>
        </is>
      </c>
      <c r="B25" s="4" t="inlineStr">
        <is>
          <t xml:space="preserve"> </t>
        </is>
      </c>
      <c r="C25" s="5" t="n">
        <v>103245</v>
      </c>
    </row>
    <row r="26">
      <c r="A26" s="4" t="inlineStr">
        <is>
          <t>Consideration for acquisition of B/HI Communications, Inc</t>
        </is>
      </c>
      <c r="B26" s="4" t="inlineStr">
        <is>
          <t xml:space="preserve"> </t>
        </is>
      </c>
      <c r="C26" s="4" t="inlineStr">
        <is>
          <t xml:space="preserve"> </t>
        </is>
      </c>
      <c r="D26" s="5" t="n">
        <v>31158</v>
      </c>
      <c r="E26" s="4" t="inlineStr">
        <is>
          <t xml:space="preserve"> </t>
        </is>
      </c>
      <c r="F26" s="5" t="n">
        <v>31158</v>
      </c>
    </row>
    <row r="27">
      <c r="A27" s="4" t="inlineStr">
        <is>
          <t>Issuance of shares related to exchange of Put Rights for stock, Amount</t>
        </is>
      </c>
      <c r="B27" s="4" t="inlineStr">
        <is>
          <t xml:space="preserve"> </t>
        </is>
      </c>
      <c r="C27" s="6" t="n">
        <v>1163</v>
      </c>
      <c r="D27" s="5" t="n">
        <v>356199</v>
      </c>
      <c r="E27" s="4" t="inlineStr">
        <is>
          <t xml:space="preserve"> </t>
        </is>
      </c>
      <c r="F27" s="5" t="n">
        <v>357362</v>
      </c>
    </row>
    <row r="28">
      <c r="A28" s="4" t="inlineStr">
        <is>
          <t>Issuance of shares related to exchange of Put Rights for stock, Shares</t>
        </is>
      </c>
      <c r="B28" s="4" t="inlineStr">
        <is>
          <t xml:space="preserve"> </t>
        </is>
      </c>
      <c r="C28" s="5" t="n">
        <v>77519</v>
      </c>
    </row>
    <row r="29">
      <c r="A29" s="4" t="inlineStr">
        <is>
          <t>Shares retired from exercise of puts, Amount</t>
        </is>
      </c>
      <c r="B29" s="4" t="inlineStr">
        <is>
          <t xml:space="preserve"> </t>
        </is>
      </c>
      <c r="C29" s="6" t="n">
        <v>-51</v>
      </c>
      <c r="D29" s="5" t="n">
        <v>51</v>
      </c>
      <c r="E29" s="4" t="inlineStr">
        <is>
          <t xml:space="preserve"> </t>
        </is>
      </c>
      <c r="F29" s="4" t="inlineStr">
        <is>
          <t xml:space="preserve"> </t>
        </is>
      </c>
    </row>
    <row r="30">
      <c r="A30" s="4" t="inlineStr">
        <is>
          <t>Shares retired from exercise of puts, Shares</t>
        </is>
      </c>
      <c r="B30" s="4" t="inlineStr">
        <is>
          <t xml:space="preserve"> </t>
        </is>
      </c>
      <c r="C30" s="5" t="n">
        <v>-3254</v>
      </c>
    </row>
    <row r="31">
      <c r="A31" s="4" t="inlineStr">
        <is>
          <t>Ending Balance, Amount at Mar. 31, 2021</t>
        </is>
      </c>
      <c r="B31" s="6" t="n">
        <v>1000</v>
      </c>
      <c r="C31" s="6" t="n">
        <v>114080</v>
      </c>
      <c r="D31" s="6" t="n">
        <v>123615767</v>
      </c>
      <c r="E31" s="6" t="n">
        <v>-103244026</v>
      </c>
      <c r="F31" s="6" t="n">
        <v>20486821</v>
      </c>
    </row>
    <row r="32">
      <c r="A32" s="4" t="inlineStr">
        <is>
          <t>Ending Balance, Shares at Mar. 31, 2021</t>
        </is>
      </c>
      <c r="B32" s="5" t="n">
        <v>50000</v>
      </c>
      <c r="C32" s="5" t="n">
        <v>760547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STOCKHOLDERS' EQUITY (Details Narrative - USD ($)</t>
        </is>
      </c>
      <c r="B1" s="2" t="inlineStr">
        <is>
          <t>3 Months Ended</t>
        </is>
      </c>
    </row>
    <row r="2">
      <c r="B2" s="2" t="inlineStr">
        <is>
          <t>Mar. 31, 2021</t>
        </is>
      </c>
      <c r="C2" s="2" t="inlineStr">
        <is>
          <t>Dec. 31, 2020</t>
        </is>
      </c>
      <c r="D2" s="2" t="inlineStr">
        <is>
          <t>Jul. 06, 2017</t>
        </is>
      </c>
    </row>
    <row r="3">
      <c r="A3" s="3" t="inlineStr">
        <is>
          <t>Class of Stock [Line Items]</t>
        </is>
      </c>
    </row>
    <row r="4">
      <c r="A4" s="4" t="inlineStr">
        <is>
          <t>Preferred stock, authorized shares</t>
        </is>
      </c>
      <c r="B4" s="5" t="n">
        <v>10000000</v>
      </c>
    </row>
    <row r="5">
      <c r="A5" s="4" t="inlineStr">
        <is>
          <t>Preferred stock, description</t>
        </is>
      </c>
      <c r="B5" s="4" t="inlineStr">
        <is>
          <t>An Eligible Class C Preferred Stock Holder means any of (i) DE LLC for so long as Mr. O'Dowd continues to beneficially own at least 90% and serves on the board of directors or other governing entity, (ii) any other entity in which Mr. O'Dowd beneficially owns more than 90%, or a trust for the benefit of others, for which Mr. O'Dowd serves as trustee and (iii) Mr. O'Dowd individually.</t>
        </is>
      </c>
    </row>
    <row r="6">
      <c r="A6" s="4" t="inlineStr">
        <is>
          <t>EBITDA, amount</t>
        </is>
      </c>
      <c r="B6" s="6" t="n">
        <v>3000000</v>
      </c>
    </row>
    <row r="7">
      <c r="A7" s="4" t="inlineStr">
        <is>
          <t>Description of voting rights</t>
        </is>
      </c>
      <c r="B7" s="4" t="inlineStr">
        <is>
          <t>DE LLC, as the holder of the Series C is entitled to 14,216,819 votes, which are equal to approximately 65% of the voting securities of the Company.</t>
        </is>
      </c>
    </row>
    <row r="8">
      <c r="A8" s="4" t="inlineStr">
        <is>
          <t>Common stock, issued</t>
        </is>
      </c>
      <c r="B8" s="5" t="n">
        <v>7605477</v>
      </c>
      <c r="C8" s="5" t="n">
        <v>6618785</v>
      </c>
    </row>
    <row r="9">
      <c r="A9" s="4" t="inlineStr">
        <is>
          <t>Common stock, Outstanding</t>
        </is>
      </c>
      <c r="B9" s="5" t="n">
        <v>7605477</v>
      </c>
      <c r="C9" s="5" t="n">
        <v>6618785</v>
      </c>
    </row>
    <row r="10">
      <c r="A10" s="4" t="inlineStr">
        <is>
          <t>Be Social [Member]</t>
        </is>
      </c>
    </row>
    <row r="11">
      <c r="A11" s="3" t="inlineStr">
        <is>
          <t>Class of Stock [Line Items]</t>
        </is>
      </c>
    </row>
    <row r="12">
      <c r="A12" s="4" t="inlineStr">
        <is>
          <t>Shares issued in conversion of debt, shares</t>
        </is>
      </c>
      <c r="B12" s="5" t="n">
        <v>103245</v>
      </c>
    </row>
    <row r="13">
      <c r="A13" s="4" t="inlineStr">
        <is>
          <t>Put Rights [Member]</t>
        </is>
      </c>
    </row>
    <row r="14">
      <c r="A14" s="3" t="inlineStr">
        <is>
          <t>Class of Stock [Line Items]</t>
        </is>
      </c>
    </row>
    <row r="15">
      <c r="A15" s="4" t="inlineStr">
        <is>
          <t>Shares issued in conversion of debt, shares</t>
        </is>
      </c>
      <c r="B15" s="5" t="n">
        <v>77519</v>
      </c>
    </row>
    <row r="16">
      <c r="A16" s="4" t="inlineStr">
        <is>
          <t>Shares purchased</t>
        </is>
      </c>
      <c r="B16" s="5" t="n">
        <v>3254</v>
      </c>
    </row>
    <row r="17">
      <c r="A17" s="4" t="inlineStr">
        <is>
          <t>Convertible note payable [Member]</t>
        </is>
      </c>
    </row>
    <row r="18">
      <c r="A18" s="3" t="inlineStr">
        <is>
          <t>Class of Stock [Line Items]</t>
        </is>
      </c>
    </row>
    <row r="19">
      <c r="A19" s="4" t="inlineStr">
        <is>
          <t>Shares issued in conversion of debt, shares</t>
        </is>
      </c>
      <c r="B19" s="5" t="n">
        <v>663155</v>
      </c>
    </row>
    <row r="20">
      <c r="A20" s="4" t="inlineStr">
        <is>
          <t>Series C Preferred Stock [Member]</t>
        </is>
      </c>
    </row>
    <row r="21">
      <c r="A21" s="3" t="inlineStr">
        <is>
          <t>Class of Stock [Line Items]</t>
        </is>
      </c>
    </row>
    <row r="22">
      <c r="A22" s="4" t="inlineStr">
        <is>
          <t>Exercise Of Warrants</t>
        </is>
      </c>
      <c r="B22" s="5" t="n">
        <v>146027</v>
      </c>
    </row>
    <row r="23">
      <c r="A23" s="4" t="inlineStr">
        <is>
          <t>Series C Convertible Preferred Stock [Member]</t>
        </is>
      </c>
    </row>
    <row r="24">
      <c r="A24" s="3" t="inlineStr">
        <is>
          <t>Class of Stock [Line Items]</t>
        </is>
      </c>
    </row>
    <row r="25">
      <c r="A25" s="4" t="inlineStr">
        <is>
          <t>Preferred stock, authorized shares</t>
        </is>
      </c>
      <c r="D25" s="5" t="n">
        <v>50000</v>
      </c>
    </row>
    <row r="26">
      <c r="A26" s="4" t="inlineStr">
        <is>
          <t>Preferred stock, par value</t>
        </is>
      </c>
      <c r="D26" s="7" t="n">
        <v>0.001</v>
      </c>
    </row>
    <row r="27">
      <c r="A27" s="4" t="inlineStr">
        <is>
          <t>Preferred stock liquidation value</t>
        </is>
      </c>
      <c r="B27" s="7" t="n">
        <v>0.001</v>
      </c>
    </row>
    <row r="28">
      <c r="A28" s="4" t="inlineStr">
        <is>
          <t>Series C Preferred Stock [Member]</t>
        </is>
      </c>
    </row>
    <row r="29">
      <c r="A29" s="3" t="inlineStr">
        <is>
          <t>Class of Stock [Line Items]</t>
        </is>
      </c>
    </row>
    <row r="30">
      <c r="A30" s="4" t="inlineStr">
        <is>
          <t>Preferred stock, authorized shares</t>
        </is>
      </c>
      <c r="B30" s="5" t="n">
        <v>50000</v>
      </c>
      <c r="C30" s="5" t="n">
        <v>50000</v>
      </c>
    </row>
    <row r="31">
      <c r="A31" s="4" t="inlineStr">
        <is>
          <t>Preferred stock, par value</t>
        </is>
      </c>
      <c r="B31" s="7" t="n">
        <v>0.001</v>
      </c>
      <c r="C31" s="7" t="n">
        <v>0.001</v>
      </c>
    </row>
    <row r="32">
      <c r="A32" s="4" t="inlineStr">
        <is>
          <t>Shares issued</t>
        </is>
      </c>
      <c r="B32" s="5" t="n">
        <v>3806188</v>
      </c>
    </row>
    <row r="33">
      <c r="A33" s="4" t="inlineStr">
        <is>
          <t>Shares issued in conversion of debt, value</t>
        </is>
      </c>
      <c r="B33" s="6" t="n">
        <v>473894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Details) - USD ($)</t>
        </is>
      </c>
      <c r="B1" s="2" t="inlineStr">
        <is>
          <t>3 Months Ended</t>
        </is>
      </c>
    </row>
    <row r="2">
      <c r="B2" s="2" t="inlineStr">
        <is>
          <t>Mar. 31, 2021</t>
        </is>
      </c>
      <c r="C2" s="2" t="inlineStr">
        <is>
          <t>Mar. 31, 2020</t>
        </is>
      </c>
    </row>
    <row r="3">
      <c r="A3" s="3" t="inlineStr">
        <is>
          <t>Numerator</t>
        </is>
      </c>
    </row>
    <row r="4">
      <c r="A4" s="4" t="inlineStr">
        <is>
          <t>Net (loss) income</t>
        </is>
      </c>
      <c r="B4" s="6" t="n">
        <v>-5271985</v>
      </c>
      <c r="C4" s="6" t="n">
        <v>2073847</v>
      </c>
    </row>
    <row r="5">
      <c r="A5" s="4" t="inlineStr">
        <is>
          <t>Deemed dividend attributable to participating securities</t>
        </is>
      </c>
      <c r="B5" s="4" t="inlineStr">
        <is>
          <t xml:space="preserve"> </t>
        </is>
      </c>
      <c r="C5" s="5" t="n">
        <v>-369557</v>
      </c>
    </row>
    <row r="6">
      <c r="A6" s="4" t="inlineStr">
        <is>
          <t>Net loss attributable to Dolphin Entertainment common share stockholders and numerator for basic earnings per share</t>
        </is>
      </c>
      <c r="B6" s="5" t="n">
        <v>-5271985</v>
      </c>
      <c r="C6" s="5" t="n">
        <v>1704290</v>
      </c>
    </row>
    <row r="7">
      <c r="A7" s="4" t="inlineStr">
        <is>
          <t>Change in fair value of put rights</t>
        </is>
      </c>
      <c r="B7" s="4" t="inlineStr">
        <is>
          <t xml:space="preserve"> </t>
        </is>
      </c>
      <c r="C7" s="5" t="n">
        <v>-1470740</v>
      </c>
    </row>
    <row r="8">
      <c r="A8" s="4" t="inlineStr">
        <is>
          <t>Interest expense</t>
        </is>
      </c>
      <c r="B8" s="4" t="inlineStr">
        <is>
          <t xml:space="preserve"> </t>
        </is>
      </c>
      <c r="C8" s="5" t="n">
        <v>52566</v>
      </c>
    </row>
    <row r="9">
      <c r="A9" s="4" t="inlineStr">
        <is>
          <t>Numerator for diluted loss per share</t>
        </is>
      </c>
      <c r="B9" s="6" t="n">
        <v>-5271985</v>
      </c>
      <c r="C9" s="6" t="n">
        <v>286116</v>
      </c>
    </row>
    <row r="10">
      <c r="A10" s="3" t="inlineStr">
        <is>
          <t>Denominator</t>
        </is>
      </c>
    </row>
    <row r="11">
      <c r="A11" s="4" t="inlineStr">
        <is>
          <t>Denominator for basic EPS - weighted-average shares</t>
        </is>
      </c>
      <c r="B11" s="5" t="n">
        <v>7267297</v>
      </c>
      <c r="C11" s="5" t="n">
        <v>4099713</v>
      </c>
    </row>
    <row r="12">
      <c r="A12" s="3" t="inlineStr">
        <is>
          <t>Effect of dilutive securities:</t>
        </is>
      </c>
    </row>
    <row r="13">
      <c r="A13" s="4" t="inlineStr">
        <is>
          <t>Put rights</t>
        </is>
      </c>
      <c r="B13" s="4" t="inlineStr">
        <is>
          <t xml:space="preserve"> </t>
        </is>
      </c>
      <c r="C13" s="5" t="n">
        <v>879665</v>
      </c>
    </row>
    <row r="14">
      <c r="A14" s="4" t="inlineStr">
        <is>
          <t>Convertible notes payable</t>
        </is>
      </c>
      <c r="B14" s="4" t="inlineStr">
        <is>
          <t xml:space="preserve"> </t>
        </is>
      </c>
      <c r="C14" s="6" t="n">
        <v>697619</v>
      </c>
    </row>
    <row r="15">
      <c r="A15" s="4" t="inlineStr">
        <is>
          <t>Denominator for diluted EPS - adjusted weighted-average shares assuming exercise of Put rights</t>
        </is>
      </c>
      <c r="B15" s="5" t="n">
        <v>7267297</v>
      </c>
      <c r="C15" s="5" t="n">
        <v>5676996</v>
      </c>
    </row>
    <row r="16">
      <c r="A16" s="4" t="inlineStr">
        <is>
          <t>Basic loss per share</t>
        </is>
      </c>
      <c r="B16" s="8" t="n">
        <v>-0.73</v>
      </c>
      <c r="C16" s="9" t="n">
        <v>0.4</v>
      </c>
    </row>
    <row r="17">
      <c r="A17" s="4" t="inlineStr">
        <is>
          <t>Diluted loss per share</t>
        </is>
      </c>
      <c r="B17" s="8" t="n">
        <v>-0.73</v>
      </c>
      <c r="C17" s="8" t="n">
        <v>0.0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30" customWidth="1" min="2" max="2"/>
  </cols>
  <sheetData>
    <row r="1">
      <c r="A1" s="1" t="inlineStr">
        <is>
          <t>WARRANTS (Schedule of Warrant Activity) (Details) - Warrant Member</t>
        </is>
      </c>
      <c r="B1" s="2" t="inlineStr">
        <is>
          <t>3 Months Ended</t>
        </is>
      </c>
    </row>
    <row r="2">
      <c r="B2" s="2" t="inlineStr">
        <is>
          <t>Mar. 31, 2021$ / sharesshares</t>
        </is>
      </c>
    </row>
    <row r="3">
      <c r="A3" s="3" t="inlineStr">
        <is>
          <t>Shares</t>
        </is>
      </c>
    </row>
    <row r="4">
      <c r="A4" s="4" t="inlineStr">
        <is>
          <t>Balance at December 31 | shares</t>
        </is>
      </c>
      <c r="B4" s="5" t="n">
        <v>221513</v>
      </c>
    </row>
    <row r="5">
      <c r="A5" s="4" t="inlineStr">
        <is>
          <t>Issued | shares</t>
        </is>
      </c>
      <c r="B5" s="4" t="inlineStr">
        <is>
          <t xml:space="preserve"> </t>
        </is>
      </c>
    </row>
    <row r="6">
      <c r="A6" s="4" t="inlineStr">
        <is>
          <t>Exercised | shares</t>
        </is>
      </c>
      <c r="B6" s="5" t="n">
        <v>-166072</v>
      </c>
    </row>
    <row r="7">
      <c r="A7" s="4" t="inlineStr">
        <is>
          <t>Expired | shares</t>
        </is>
      </c>
      <c r="B7" s="5" t="n">
        <v>-35441</v>
      </c>
    </row>
    <row r="8">
      <c r="A8" s="4" t="inlineStr">
        <is>
          <t>Balance at December 31 | shares</t>
        </is>
      </c>
      <c r="B8" s="5" t="n">
        <v>20000</v>
      </c>
    </row>
    <row r="9">
      <c r="A9" s="3" t="inlineStr">
        <is>
          <t>Weighted Avg. Exercise Price</t>
        </is>
      </c>
    </row>
    <row r="10">
      <c r="A10" s="4" t="inlineStr">
        <is>
          <t>Balance at December 31 | $ / shares</t>
        </is>
      </c>
      <c r="B10" s="8" t="n">
        <v>7.08</v>
      </c>
    </row>
    <row r="11">
      <c r="A11" s="4" t="inlineStr">
        <is>
          <t>Issued | $ / shares</t>
        </is>
      </c>
      <c r="B11" s="4" t="inlineStr">
        <is>
          <t xml:space="preserve"> </t>
        </is>
      </c>
    </row>
    <row r="12">
      <c r="A12" s="4" t="inlineStr">
        <is>
          <t>Exercised | $ / shares</t>
        </is>
      </c>
      <c r="B12" s="5" t="n">
        <v>0</v>
      </c>
    </row>
    <row r="13">
      <c r="A13" s="4" t="inlineStr">
        <is>
          <t>Expired | $ / shares</t>
        </is>
      </c>
      <c r="B13" s="10" t="n">
        <v>23.7</v>
      </c>
    </row>
    <row r="14">
      <c r="A14" s="4" t="inlineStr">
        <is>
          <t>Balance at December 31 | $ / shares</t>
        </is>
      </c>
      <c r="B14" s="8" t="n">
        <v>3.9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WARRANTS (Details Narrative) - USD ($)</t>
        </is>
      </c>
      <c r="B1" s="2" t="inlineStr">
        <is>
          <t>Nov. 04, 2016</t>
        </is>
      </c>
      <c r="C1" s="2" t="inlineStr">
        <is>
          <t>Jan. 22, 2018</t>
        </is>
      </c>
      <c r="D1" s="2" t="inlineStr">
        <is>
          <t>Mar. 31, 2021</t>
        </is>
      </c>
      <c r="E1" s="2" t="inlineStr">
        <is>
          <t>Mar. 31, 2020</t>
        </is>
      </c>
      <c r="F1" s="2" t="inlineStr">
        <is>
          <t>Dec. 31, 2020</t>
        </is>
      </c>
      <c r="G1" s="2" t="inlineStr">
        <is>
          <t>Mar. 04, 2020</t>
        </is>
      </c>
    </row>
    <row r="2">
      <c r="A2" s="3" t="inlineStr">
        <is>
          <t>Class of Warrant or Right [Line Items]</t>
        </is>
      </c>
    </row>
    <row r="3">
      <c r="A3" s="4" t="inlineStr">
        <is>
          <t>Change in fair value of warrants</t>
        </is>
      </c>
      <c r="D3" s="6" t="n">
        <v>2562877</v>
      </c>
      <c r="E3" s="6" t="n">
        <v>-72515</v>
      </c>
    </row>
    <row r="4">
      <c r="A4" s="4" t="inlineStr">
        <is>
          <t>Derivative liabilities</t>
        </is>
      </c>
      <c r="F4" s="6" t="n">
        <v>170000</v>
      </c>
    </row>
    <row r="5">
      <c r="A5" s="4" t="inlineStr">
        <is>
          <t>Convertible note payable</t>
        </is>
      </c>
      <c r="D5" s="5" t="n">
        <v>150000</v>
      </c>
      <c r="F5" s="5" t="n">
        <v>1445000</v>
      </c>
    </row>
    <row r="6">
      <c r="A6" s="4" t="inlineStr">
        <is>
          <t>Deemed dividends</t>
        </is>
      </c>
      <c r="E6" s="5" t="n">
        <v>300000</v>
      </c>
    </row>
    <row r="7">
      <c r="A7" s="4" t="inlineStr">
        <is>
          <t>Warrant liability</t>
        </is>
      </c>
      <c r="D7" s="5" t="n">
        <v>215000</v>
      </c>
      <c r="F7" s="5" t="n">
        <v>450000</v>
      </c>
    </row>
    <row r="8">
      <c r="A8" s="4" t="inlineStr">
        <is>
          <t>Common Stock | Underwriter [Member]</t>
        </is>
      </c>
    </row>
    <row r="9">
      <c r="A9" s="3" t="inlineStr">
        <is>
          <t>Class of Warrant or Right [Line Items]</t>
        </is>
      </c>
    </row>
    <row r="10">
      <c r="A10" s="4" t="inlineStr">
        <is>
          <t>Warrants issued</t>
        </is>
      </c>
      <c r="C10" s="5" t="n">
        <v>291</v>
      </c>
    </row>
    <row r="11">
      <c r="A11" s="4" t="inlineStr">
        <is>
          <t>Number of shares issued and sold</t>
        </is>
      </c>
      <c r="C11" s="5" t="n">
        <v>35150</v>
      </c>
    </row>
    <row r="12">
      <c r="A12" s="4" t="inlineStr">
        <is>
          <t>Series I Warrants [Member]</t>
        </is>
      </c>
    </row>
    <row r="13">
      <c r="A13" s="3" t="inlineStr">
        <is>
          <t>Class of Warrant or Right [Line Items]</t>
        </is>
      </c>
    </row>
    <row r="14">
      <c r="A14" s="4" t="inlineStr">
        <is>
          <t>Exercise price</t>
        </is>
      </c>
      <c r="G14" s="8" t="n">
        <v>3.91</v>
      </c>
    </row>
    <row r="15">
      <c r="A15" s="4" t="inlineStr">
        <is>
          <t>Warrants to purchase common stock</t>
        </is>
      </c>
      <c r="G15" s="5" t="n">
        <v>20000</v>
      </c>
    </row>
    <row r="16">
      <c r="A16" s="4" t="inlineStr">
        <is>
          <t>Change in fair value of warrants</t>
        </is>
      </c>
      <c r="F16" s="6" t="n">
        <v>2397877</v>
      </c>
    </row>
    <row r="17">
      <c r="A17" s="4" t="inlineStr">
        <is>
          <t>Derivative liabilities</t>
        </is>
      </c>
      <c r="G17" s="6" t="n">
        <v>40000</v>
      </c>
    </row>
    <row r="18">
      <c r="A18" s="4" t="inlineStr">
        <is>
          <t>Change in fair value (gain) of derivative liability</t>
        </is>
      </c>
      <c r="D18" s="5" t="n">
        <v>165000</v>
      </c>
    </row>
    <row r="19">
      <c r="A19" s="4" t="inlineStr">
        <is>
          <t>Convertible note payable</t>
        </is>
      </c>
      <c r="G19" s="6" t="n">
        <v>500000</v>
      </c>
    </row>
    <row r="20">
      <c r="A20" s="4" t="inlineStr">
        <is>
          <t>Lincoln Park Warrants [Member]</t>
        </is>
      </c>
    </row>
    <row r="21">
      <c r="A21" s="3" t="inlineStr">
        <is>
          <t>Class of Warrant or Right [Line Items]</t>
        </is>
      </c>
    </row>
    <row r="22">
      <c r="A22" s="4" t="inlineStr">
        <is>
          <t>Exercise price</t>
        </is>
      </c>
      <c r="G22" s="8" t="n">
        <v>3.91</v>
      </c>
    </row>
    <row r="23">
      <c r="A23" s="4" t="inlineStr">
        <is>
          <t>Warrants to purchase common stock</t>
        </is>
      </c>
      <c r="G23" s="5" t="n">
        <v>41518</v>
      </c>
    </row>
    <row r="24">
      <c r="A24" s="4" t="inlineStr">
        <is>
          <t>Change in fair value of warrants</t>
        </is>
      </c>
      <c r="D24" s="5" t="n">
        <v>179886</v>
      </c>
      <c r="E24" s="6" t="n">
        <v>166072</v>
      </c>
    </row>
    <row r="25">
      <c r="A25" s="4" t="inlineStr">
        <is>
          <t>Derivative liabilities</t>
        </is>
      </c>
      <c r="D25" s="6" t="n">
        <v>400000</v>
      </c>
    </row>
    <row r="26">
      <c r="A26" s="4" t="inlineStr">
        <is>
          <t>T Squared [Member]</t>
        </is>
      </c>
    </row>
    <row r="27">
      <c r="A27" s="3" t="inlineStr">
        <is>
          <t>Class of Warrant or Right [Line Items]</t>
        </is>
      </c>
    </row>
    <row r="28">
      <c r="A28" s="4" t="inlineStr">
        <is>
          <t>Warrants issued</t>
        </is>
      </c>
      <c r="B28" s="5" t="n">
        <v>50000</v>
      </c>
    </row>
    <row r="29">
      <c r="A29" s="4" t="inlineStr">
        <is>
          <t>2020 Lincoln Park Warrants [Member]</t>
        </is>
      </c>
    </row>
    <row r="30">
      <c r="A30" s="3" t="inlineStr">
        <is>
          <t>Class of Warrant or Right [Line Items]</t>
        </is>
      </c>
    </row>
    <row r="31">
      <c r="A31" s="4" t="inlineStr">
        <is>
          <t>Warrants to purchase common stock</t>
        </is>
      </c>
      <c r="D31" s="5" t="n">
        <v>166070</v>
      </c>
    </row>
    <row r="32">
      <c r="A32" s="4" t="inlineStr">
        <is>
          <t>2019 Lincoln Park Warrants [Member]</t>
        </is>
      </c>
    </row>
    <row r="33">
      <c r="A33" s="3" t="inlineStr">
        <is>
          <t>Class of Warrant or Right [Line Items]</t>
        </is>
      </c>
    </row>
    <row r="34">
      <c r="A34" s="4" t="inlineStr">
        <is>
          <t>Warrants to purchase common stock</t>
        </is>
      </c>
      <c r="D34" s="5" t="n">
        <v>11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1</t>
        </is>
      </c>
      <c r="C2" s="2" t="inlineStr">
        <is>
          <t>Mar. 31, 2020</t>
        </is>
      </c>
      <c r="D2" s="2" t="inlineStr">
        <is>
          <t>Dec. 31, 2014</t>
        </is>
      </c>
    </row>
    <row r="3">
      <c r="A3" s="3" t="inlineStr">
        <is>
          <t>Related Party Transaction [Line Items]</t>
        </is>
      </c>
    </row>
    <row r="4">
      <c r="A4" s="4" t="inlineStr">
        <is>
          <t>Accrued compensation</t>
        </is>
      </c>
      <c r="B4" s="6" t="n">
        <v>64726</v>
      </c>
      <c r="C4" s="6" t="n">
        <v>65445</v>
      </c>
    </row>
    <row r="5">
      <c r="A5" s="4" t="inlineStr">
        <is>
          <t>CEO [Member]</t>
        </is>
      </c>
    </row>
    <row r="6">
      <c r="A6" s="3" t="inlineStr">
        <is>
          <t>Related Party Transaction [Line Items]</t>
        </is>
      </c>
    </row>
    <row r="7">
      <c r="A7" s="4" t="inlineStr">
        <is>
          <t>Annual compensation owed to related party per signed agreement</t>
        </is>
      </c>
      <c r="D7" s="6" t="n">
        <v>250000</v>
      </c>
    </row>
    <row r="8">
      <c r="A8" s="4" t="inlineStr">
        <is>
          <t>Accrued compensation</t>
        </is>
      </c>
      <c r="B8" s="5" t="n">
        <v>2625000</v>
      </c>
    </row>
    <row r="9">
      <c r="A9" s="4" t="inlineStr">
        <is>
          <t>Accrued interest</t>
        </is>
      </c>
      <c r="B9" s="6" t="n">
        <v>1756438</v>
      </c>
    </row>
    <row r="10">
      <c r="A10" s="4" t="inlineStr">
        <is>
          <t>Put Rights [Member]</t>
        </is>
      </c>
    </row>
    <row r="11">
      <c r="A11" s="3" t="inlineStr">
        <is>
          <t>Related Party Transaction [Line Items]</t>
        </is>
      </c>
    </row>
    <row r="12">
      <c r="A12" s="4" t="inlineStr">
        <is>
          <t>Shares exercised during the period</t>
        </is>
      </c>
      <c r="B12" s="5" t="n">
        <v>22867</v>
      </c>
      <c r="C12" s="5" t="n">
        <v>35504</v>
      </c>
    </row>
    <row r="13">
      <c r="A13" s="4" t="inlineStr">
        <is>
          <t>Put Rights [Member] | Mr. Allan Mayer [Member]</t>
        </is>
      </c>
    </row>
    <row r="14">
      <c r="A14" s="3" t="inlineStr">
        <is>
          <t>Related Party Transaction [Line Items]</t>
        </is>
      </c>
    </row>
    <row r="15">
      <c r="A15" s="4" t="inlineStr">
        <is>
          <t>Number of shares purchased</t>
        </is>
      </c>
      <c r="B15" s="5" t="n">
        <v>13015</v>
      </c>
    </row>
    <row r="16">
      <c r="A16" s="4" t="inlineStr">
        <is>
          <t>Amount owes for put rights exercised</t>
        </is>
      </c>
      <c r="B16" s="6" t="n">
        <v>500000</v>
      </c>
    </row>
    <row r="17">
      <c r="A17" s="4" t="inlineStr">
        <is>
          <t>Aggregate cost of shares purchased by Company through Put Rights</t>
        </is>
      </c>
      <c r="B17" s="6" t="n">
        <v>300000</v>
      </c>
    </row>
    <row r="18">
      <c r="A18" s="4" t="inlineStr">
        <is>
          <t>Shares exercised during the period</t>
        </is>
      </c>
      <c r="B18" s="5" t="n">
        <v>10848</v>
      </c>
    </row>
    <row r="19">
      <c r="A19" s="4" t="inlineStr">
        <is>
          <t>Stock issued as consideration for merger</t>
        </is>
      </c>
      <c r="B19" s="5" t="n">
        <v>77519</v>
      </c>
    </row>
    <row r="20">
      <c r="A20" s="4" t="inlineStr">
        <is>
          <t>Stock issued as consideration for merger, value</t>
        </is>
      </c>
      <c r="B20" s="6" t="n">
        <v>200000</v>
      </c>
    </row>
    <row r="21">
      <c r="A21" s="4" t="inlineStr">
        <is>
          <t>Put Rights [Member] | Ms. Leslee Dart [Member]</t>
        </is>
      </c>
    </row>
    <row r="22">
      <c r="A22" s="3" t="inlineStr">
        <is>
          <t>Related Party Transaction [Line Items]</t>
        </is>
      </c>
    </row>
    <row r="23">
      <c r="A23" s="4" t="inlineStr">
        <is>
          <t>Price per share</t>
        </is>
      </c>
      <c r="B23" s="8" t="n">
        <v>46.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SEGMENT INFORMATION (Details) - USD ($)</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Revenue</t>
        </is>
      </c>
      <c r="B4" s="6" t="n">
        <v>7177117</v>
      </c>
      <c r="C4" s="6" t="n">
        <v>6633800</v>
      </c>
    </row>
    <row r="5">
      <c r="A5" s="4" t="inlineStr">
        <is>
          <t>Total operating loss</t>
        </is>
      </c>
      <c r="B5" s="5" t="n">
        <v>-1194940</v>
      </c>
      <c r="C5" s="5" t="n">
        <v>-870859</v>
      </c>
    </row>
    <row r="6">
      <c r="A6" s="4" t="inlineStr">
        <is>
          <t>Interest expense</t>
        </is>
      </c>
      <c r="B6" s="5" t="n">
        <v>-165194</v>
      </c>
      <c r="C6" s="5" t="n">
        <v>-624282</v>
      </c>
    </row>
    <row r="7">
      <c r="A7" s="4" t="inlineStr">
        <is>
          <t>Other income, net</t>
        </is>
      </c>
      <c r="B7" s="5" t="n">
        <v>-3950702</v>
      </c>
      <c r="C7" s="5" t="n">
        <v>3568988</v>
      </c>
    </row>
    <row r="8">
      <c r="A8" s="4" t="inlineStr">
        <is>
          <t>Loss before income taxes</t>
        </is>
      </c>
      <c r="B8" s="5" t="n">
        <v>-5310836</v>
      </c>
      <c r="C8" s="5" t="n">
        <v>2073847</v>
      </c>
    </row>
    <row r="9">
      <c r="A9" s="4" t="inlineStr">
        <is>
          <t>Total assets</t>
        </is>
      </c>
      <c r="B9" s="5" t="n">
        <v>49164090</v>
      </c>
      <c r="D9" s="6" t="n">
        <v>49351951</v>
      </c>
    </row>
    <row r="10">
      <c r="A10" s="4" t="inlineStr">
        <is>
          <t>EPD [Member]</t>
        </is>
      </c>
    </row>
    <row r="11">
      <c r="A11" s="3" t="inlineStr">
        <is>
          <t>Segment Reporting Information [Line Items]</t>
        </is>
      </c>
    </row>
    <row r="12">
      <c r="A12" s="4" t="inlineStr">
        <is>
          <t>Revenue</t>
        </is>
      </c>
      <c r="B12" s="5" t="n">
        <v>7177117</v>
      </c>
      <c r="C12" s="5" t="n">
        <v>6633800</v>
      </c>
    </row>
    <row r="13">
      <c r="A13" s="4" t="inlineStr">
        <is>
          <t>Total operating loss</t>
        </is>
      </c>
      <c r="B13" s="5" t="n">
        <v>-390067</v>
      </c>
      <c r="C13" s="5" t="n">
        <v>-258966</v>
      </c>
    </row>
    <row r="14">
      <c r="A14" s="4" t="inlineStr">
        <is>
          <t>Total assets</t>
        </is>
      </c>
      <c r="B14" s="5" t="n">
        <v>47018591</v>
      </c>
      <c r="D14" s="5" t="n">
        <v>45266315</v>
      </c>
    </row>
    <row r="15">
      <c r="A15" s="4" t="inlineStr">
        <is>
          <t>CPD [Member]</t>
        </is>
      </c>
    </row>
    <row r="16">
      <c r="A16" s="3" t="inlineStr">
        <is>
          <t>Segment Reporting Information [Line Items]</t>
        </is>
      </c>
    </row>
    <row r="17">
      <c r="A17" s="4" t="inlineStr">
        <is>
          <t>Revenue</t>
        </is>
      </c>
      <c r="B17" s="4" t="inlineStr">
        <is>
          <t xml:space="preserve"> </t>
        </is>
      </c>
      <c r="C17" s="4" t="inlineStr">
        <is>
          <t xml:space="preserve"> </t>
        </is>
      </c>
    </row>
    <row r="18">
      <c r="A18" s="4" t="inlineStr">
        <is>
          <t>Total operating loss</t>
        </is>
      </c>
      <c r="B18" s="5" t="n">
        <v>-804873</v>
      </c>
      <c r="C18" s="6" t="n">
        <v>-611893</v>
      </c>
    </row>
    <row r="19">
      <c r="A19" s="4" t="inlineStr">
        <is>
          <t>Total assets</t>
        </is>
      </c>
      <c r="B19" s="6" t="n">
        <v>2145499</v>
      </c>
      <c r="D19" s="6" t="n">
        <v>408563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65" customWidth="1" min="2" max="2"/>
    <col width="15" customWidth="1" min="3" max="3"/>
    <col width="14" customWidth="1" min="4" max="4"/>
    <col width="14" customWidth="1" min="5" max="5"/>
  </cols>
  <sheetData>
    <row r="1">
      <c r="A1" s="1" t="inlineStr">
        <is>
          <t>SEGMENT INFORMATION (Details Narrative) - USD ($)</t>
        </is>
      </c>
      <c r="C1" s="2" t="inlineStr">
        <is>
          <t>3 Months Ended</t>
        </is>
      </c>
    </row>
    <row r="2">
      <c r="C2" s="2" t="inlineStr">
        <is>
          <t>Mar. 31, 2021</t>
        </is>
      </c>
      <c r="D2" s="2" t="inlineStr">
        <is>
          <t>Dec. 31, 2020</t>
        </is>
      </c>
      <c r="E2" s="2" t="inlineStr">
        <is>
          <t>Mar. 31, 2020</t>
        </is>
      </c>
    </row>
    <row r="3">
      <c r="A3" s="3" t="inlineStr">
        <is>
          <t>Segment Reporting Information [Line Items]</t>
        </is>
      </c>
    </row>
    <row r="4">
      <c r="A4" s="4" t="inlineStr">
        <is>
          <t>Accumulated amortization on intangible assets</t>
        </is>
      </c>
      <c r="C4" s="6" t="n">
        <v>6142939</v>
      </c>
      <c r="D4" s="6" t="n">
        <v>5747941</v>
      </c>
      <c r="E4" s="6" t="n">
        <v>5747941</v>
      </c>
    </row>
    <row r="5">
      <c r="A5" s="4" t="inlineStr">
        <is>
          <t>Goodwill acquired</t>
        </is>
      </c>
      <c r="B5" s="4" t="inlineStr">
        <is>
          <t>[1]</t>
        </is>
      </c>
      <c r="C5" s="5" t="n">
        <v>470595</v>
      </c>
    </row>
    <row r="6">
      <c r="A6" s="4" t="inlineStr">
        <is>
          <t>42 West, The Door and Viewpoint, Shore Media [Member]</t>
        </is>
      </c>
    </row>
    <row r="7">
      <c r="A7" s="3" t="inlineStr">
        <is>
          <t>Segment Reporting Information [Line Items]</t>
        </is>
      </c>
    </row>
    <row r="8">
      <c r="A8" s="4" t="inlineStr">
        <is>
          <t>Intangible assets acquired</t>
        </is>
      </c>
      <c r="C8" s="5" t="n">
        <v>7327061</v>
      </c>
    </row>
    <row r="9">
      <c r="A9" s="4" t="inlineStr">
        <is>
          <t>Accumulated amortization on intangible assets</t>
        </is>
      </c>
      <c r="C9" s="5" t="n">
        <v>6142939</v>
      </c>
    </row>
    <row r="10">
      <c r="A10" s="4" t="inlineStr">
        <is>
          <t>Goodwill acquired</t>
        </is>
      </c>
      <c r="C10" s="6" t="n">
        <v>20098451</v>
      </c>
    </row>
    <row r="11"/>
    <row r="12">
      <c r="A12" s="4" t="inlineStr">
        <is>
          <t>[1]</t>
        </is>
      </c>
      <c r="B12" s="4" t="inlineStr">
        <is>
          <t>Acquisition of B/HI during the three months ended March 31, 2021</t>
        </is>
      </c>
    </row>
  </sheetData>
  <mergeCells count="3">
    <mergeCell ref="A1:B2"/>
    <mergeCell ref="A11:D11"/>
    <mergeCell ref="B12:D1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Right of Use Asset or Lease Liability Calculations) (Details) - USD ($)</t>
        </is>
      </c>
      <c r="B1" s="2" t="inlineStr">
        <is>
          <t>Mar. 31, 2021</t>
        </is>
      </c>
      <c r="C1" s="2" t="inlineStr">
        <is>
          <t>Dec. 31, 2020</t>
        </is>
      </c>
    </row>
    <row r="2">
      <c r="A2" s="3" t="inlineStr">
        <is>
          <t>Assets</t>
        </is>
      </c>
    </row>
    <row r="3">
      <c r="A3" s="4" t="inlineStr">
        <is>
          <t>Right-of-use asset</t>
        </is>
      </c>
      <c r="B3" s="6" t="n">
        <v>7586271</v>
      </c>
      <c r="C3" s="6" t="n">
        <v>7106279</v>
      </c>
    </row>
    <row r="4">
      <c r="A4" s="3" t="inlineStr">
        <is>
          <t>Current</t>
        </is>
      </c>
    </row>
    <row r="5">
      <c r="A5" s="4" t="inlineStr">
        <is>
          <t>Lease liability</t>
        </is>
      </c>
      <c r="B5" s="5" t="n">
        <v>1926917</v>
      </c>
      <c r="C5" s="5" t="n">
        <v>1791773</v>
      </c>
    </row>
    <row r="6">
      <c r="A6" s="3" t="inlineStr">
        <is>
          <t>Noncurrent</t>
        </is>
      </c>
    </row>
    <row r="7">
      <c r="A7" s="4" t="inlineStr">
        <is>
          <t>Lease liability</t>
        </is>
      </c>
      <c r="B7" s="5" t="n">
        <v>6313936</v>
      </c>
      <c r="C7" s="5" t="n">
        <v>5964275</v>
      </c>
    </row>
    <row r="8">
      <c r="A8" s="4" t="inlineStr">
        <is>
          <t>Total lease liability</t>
        </is>
      </c>
      <c r="B8" s="6" t="n">
        <v>8240853</v>
      </c>
      <c r="C8" s="6" t="n">
        <v>775604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Schedule of Lease Income and Expenses) (Details) - USD ($)</t>
        </is>
      </c>
      <c r="B1" s="2" t="inlineStr">
        <is>
          <t>3 Months Ended</t>
        </is>
      </c>
    </row>
    <row r="2">
      <c r="B2" s="2" t="inlineStr">
        <is>
          <t>Mar. 31, 2021</t>
        </is>
      </c>
      <c r="C2" s="2" t="inlineStr">
        <is>
          <t>Mar. 31, 2020</t>
        </is>
      </c>
    </row>
    <row r="3">
      <c r="A3" s="4" t="inlineStr">
        <is>
          <t>Net lease costs</t>
        </is>
      </c>
      <c r="B3" s="6" t="n">
        <v>808691</v>
      </c>
      <c r="C3" s="6" t="n">
        <v>605498</v>
      </c>
    </row>
    <row r="4">
      <c r="A4" s="4" t="inlineStr">
        <is>
          <t>Selling, general and administrative expenses [Member]</t>
        </is>
      </c>
    </row>
    <row r="5">
      <c r="A5" s="4" t="inlineStr">
        <is>
          <t>Operating lease costs</t>
        </is>
      </c>
      <c r="B5" s="5" t="n">
        <v>747830</v>
      </c>
      <c r="C5" s="5" t="n">
        <v>547037</v>
      </c>
    </row>
    <row r="6">
      <c r="A6" s="4" t="inlineStr">
        <is>
          <t>Sublease income</t>
        </is>
      </c>
      <c r="B6" s="4" t="inlineStr">
        <is>
          <t xml:space="preserve"> </t>
        </is>
      </c>
      <c r="C6" s="5" t="n">
        <v>-2400</v>
      </c>
    </row>
    <row r="7">
      <c r="A7" s="4" t="inlineStr">
        <is>
          <t>Direct costs [Member]</t>
        </is>
      </c>
    </row>
    <row r="8">
      <c r="A8" s="4" t="inlineStr">
        <is>
          <t>Operating lease costs</t>
        </is>
      </c>
      <c r="B8" s="6" t="n">
        <v>60861</v>
      </c>
      <c r="C8" s="6" t="n">
        <v>6086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Schedule of Maturities of Lease Liabilities) (Details) - USD ($)</t>
        </is>
      </c>
      <c r="B1" s="2" t="inlineStr">
        <is>
          <t>Mar. 31, 2021</t>
        </is>
      </c>
      <c r="C1" s="2" t="inlineStr">
        <is>
          <t>Dec. 31, 2020</t>
        </is>
      </c>
    </row>
    <row r="2">
      <c r="A2" s="3" t="inlineStr">
        <is>
          <t>Leases [Abstract]</t>
        </is>
      </c>
    </row>
    <row r="3">
      <c r="A3" s="4" t="inlineStr">
        <is>
          <t>2021 (excluding three months ended March 31, 2021)</t>
        </is>
      </c>
      <c r="B3" s="6" t="n">
        <v>1996123</v>
      </c>
    </row>
    <row r="4">
      <c r="A4" s="4" t="inlineStr">
        <is>
          <t>2022</t>
        </is>
      </c>
      <c r="B4" s="5" t="n">
        <v>2073640</v>
      </c>
    </row>
    <row r="5">
      <c r="A5" s="4" t="inlineStr">
        <is>
          <t>2023</t>
        </is>
      </c>
      <c r="B5" s="5" t="n">
        <v>1954903</v>
      </c>
    </row>
    <row r="6">
      <c r="A6" s="4" t="inlineStr">
        <is>
          <t>2024</t>
        </is>
      </c>
      <c r="B6" s="5" t="n">
        <v>1824908</v>
      </c>
    </row>
    <row r="7">
      <c r="A7" s="4" t="inlineStr">
        <is>
          <t>2025</t>
        </is>
      </c>
      <c r="B7" s="5" t="n">
        <v>1232060</v>
      </c>
    </row>
    <row r="8">
      <c r="A8" s="4" t="inlineStr">
        <is>
          <t>Thereafter</t>
        </is>
      </c>
      <c r="B8" s="5" t="n">
        <v>940976</v>
      </c>
    </row>
    <row r="9">
      <c r="A9" s="4" t="inlineStr">
        <is>
          <t>Total</t>
        </is>
      </c>
      <c r="B9" s="5" t="n">
        <v>10022610</v>
      </c>
    </row>
    <row r="10">
      <c r="A10" s="4" t="inlineStr">
        <is>
          <t>Less: Imputed interest</t>
        </is>
      </c>
      <c r="B10" s="5" t="n">
        <v>-1781757</v>
      </c>
    </row>
    <row r="11">
      <c r="A11" s="4" t="inlineStr">
        <is>
          <t>Present value of lease liabilities</t>
        </is>
      </c>
      <c r="B11" s="6" t="n">
        <v>8240853</v>
      </c>
      <c r="C11" s="6" t="n">
        <v>77560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1</t>
        </is>
      </c>
    </row>
    <row r="3">
      <c r="A3" s="3" t="inlineStr">
        <is>
          <t>Organization, Consolidation and Presentation of Financial Statements [Abstract]</t>
        </is>
      </c>
    </row>
    <row r="4">
      <c r="A4" s="4" t="inlineStr">
        <is>
          <t>GENERAL</t>
        </is>
      </c>
      <c r="B4" s="4" t="inlineStr">
        <is>
          <t>NOTE 1 – GENERAL Dolphin Entertainment, Inc.,
a Florida corporation (the “Company,” “Dolphin,” “we,” “us” or “our”), is
a leading independent entertainment marketing and premium content development company. Through its acquisitions of 42West LLC (“42West”),
The Door Marketing Group, LLC (“The Door”), Shore Fire Media, Ltd (“Shore Fire”), Viewpoint Computer Animation
Incorporated (“Viewpoint”), Be Social Public Relations, LLC (“Be Social”) and B/HI Communications, Inc.(“B/HI”),
the Company provides expert strategic marketing and publicity services to all of the major film studios, and many of the leading independent
and digital content providers, A-list celebrity talent, including actors, directors, producers, celebrity chefs, social media influencers
and recording artists. The Company also provides strategic marketing publicity services and creative brand strategies for prime hotel
and restaurant groups and consumer brands. The strategic acquisitions of 42West, The Door, Shore Fire, Viewpoint, Be Social and B/HI bring
together premium marketing services, including digital and social media marketing capabilities, with premium content production, creating
significant opportunities to serve respective constituents more strategically and to grow and diversify the Company’s business.
Dolphin’s content production business is a long established, leading independent producer, committed to distributing premium, best-in-class
film and digital entertainment. Dolphin produces original feature films and digital programming primarily aimed at family and young adult
markets. Impact of COVID-19 On March 11, 2020, the World Health
Organization categorized a novel coronavirus (COVID-19) as a pandemic, and it has spread throughout the United States. The outbreak of
COVID-19 and public and private sector measures to reduce its transmission, such as the imposition of social distancing and orders to
work-from-home, stay-at-home and shelter-in-place have adversely affected the demand for certain of the services the Company offers resulting
in decreased revenues and cash flows. One of our subsidiaries operates in the food and hospitality sector and has been negatively impacted
by the orders to either suspend or reduce operations of restaurants and hotels. Another subsidiary represents talent, such as actors,
directors and producers. The revenues from these clients has been negatively impacted by the suspension of content production. Conversely,
the television and streaming consumption around the globe has increased as well as the demand for consumer products. Revenues from the
marketing of these shows and products has somewhat offset the decrease in revenue from the sectors discussed above. The Company has taken
steps such as freezes on hiring, staff reductions, salary reductions and cuts in non-essential spending to mitigate the effects of COVID-19
on the Company’s financial results. Between April 19, 2020 and April
23, 2020, the Company and its subsidiaries received five separate unsecured loans for an aggregate amount of $2.8 million (the “ PPP
Loans PPP CARES Act Depending on the extent and duration
of the pandemic and the related economic impacts, COVID-19 may continue to impact our business and financial results, as well as significant
judgements and estimates, including those related to goodwill and other asset impairments and allowances for doubtful accounts. Basis of Presentation The accompanying unaudited condensed
consolidated financial statements include the accounts of Dolphin, and all of its wholly owned subsidiaries, comprising Dolphin Films,
Inc. (“Dolphin Films”), Dolphin SB Productions LLC, Dolphin Max Steel Holdings, LLC (“Max Steel Holdings”), Dolphin
JB Believe Financing, LLC, Dolphin JOAT Productions, LLC, 42West, The Door, Viewpoint, Shore Fire, Be Social and B/HI.
7 DOLPHIN ENTERTAINMENT, INC. AND SUBSIDIARIES NOTES TO UNAUDITED CONDENSED CONSOLIDATED FINANCIAL
STATEMENTS The Company enters into relationships
or investments with other entities, and in certain instances, the entity in which the Company has a relationship or investment may qualify
as a variable interest entity (“VIE”). A VIE is consolidated in the financial statements if the Company is deemed to be the
primary beneficiary of the VIE. The primary beneficiary is the party that has the power to direct activities that most significantly impact
the activities of the VIE and has the obligation to absorb losses or the right to benefits from the VIE that could potentially be significant
to the VIE. The Company has included JB Believe, LLC formed on December 4, 2012 in the State of Florida in its condensed consolidated
financial statements for the three months ended March 31, 2021 and 2020 as a VIE. The unaudited condensed consolidated
financial statements have been prepared in accordance with United States generally accepted accounting principles (“U.S. GAAP”)
for interim financial information and the instructions to Form 10-Q under the Securities Exchange Act of 1934, as amended (the “Exchange
Act”), and Article 8 of Regulation S-X.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 months ended March 31, 2021 are not necessarily indicative of the results that may be expected for the
fiscal year ending December 31, 2021. The condensed consolidated balance sheet at December 31, 2020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audited consolidated
financial statements and related notes included in the Company’s Annual Report on Form 10-K for the fiscal year ended December 31,
2020. Reclassifications Reclassifications have been made
to our unaudited condensed consolidated financial statements for the prior period to conform to classifications used in 2021.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the expected revenue and costs for investments in digital and feature film projects, estimates of sales returns and other allowances,
provisions for doubtful accounts and impairment assessments for investment in feature film projects, goodwill and intangible assets. Actual
results could differ materially from such estimates. Additionally,
the full impact of the COVID-19 outbreak is unknown and cannot be reasonably estimated. However, management has made appropriate accounting
estimates on certain accounting matters, which include the allowance for doubtful accounts, carrying value of the goodwill and other intangible
assets, carrying amount of certain convertible notes payable and embedded derivatives and warrant liabilities, based on the facts and
circumstances available as of the reporting date. The Company’s future assessment of the magnitude and duration of the COVID-19
outbreak, as well as other factors, could result in material impacts to the Company’s financial statements in future reporting periods. Update to Significant Accounting Policies The Company’s significant
accounting policies are detailed in "Note 3: Summary of Significant Accounting Policies" within Item 8 of our Annual Report
on Form 10-K for the year ended December 31, 2020. Significant changes to our accounting policies as a result of adopting ASU 2020-06
during the three months ended March 31, 2021 is discussed below: Convertible Notes On January 1, 2021, the Company
adopted Accounting Standards Update (“ASU”) 2020-06 that simplifies the accounting for convertible instruments. ASU 2020-06
(i) reduced the number of accounting models for convertible instruments, by eliminating the models that require separation of cash conversion
or beneficial conversion features from the host and (ii) revised derivative scope exception and (iii) provided targeted improvements for
EPS. The adoption of ASU 2020-06 did not have a material impact on the Company’s outstanding convertible debt instruments as of
March 31, 2021. Income Tax The Company recorded an income tax benefit
of $38,851 for the three months ended March 31, 2021. There was no income tax expense or benefit for the three ended March
31, 2020. The income tax benefit of $38,851 is due to a reduction of the valuation allowance against the deferred tax liability
recorded as a result of the B/HI acquisition. Recent Accounting Pronouncements Accounting Guidance Adopted In August 2020, the Financial Accounting
Standards Board (“FASB”) issued ASU 2020-06—Debt—Debt with Conversion and Other Options (Subtopic 470-20) and
Derivatives and Hedging—Contracts in Entity's Own Equity (Subtopic 815-40)—Accounting For Convertible Instruments and Contracts
in an Entity's Own Equity. The guidance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and interim periods within those fiscal years.
The Company adopted this new guidance on January 1, 2021 using the modified retrospective approach without a material impact on its condensed
consolidated financial statements. In December 2019, the FASB
issued ASU 2019-12 to simplify the accounting for income taxes by removing certain exceptions and amending certain exceptions
related to the approach for intraperiod tax allocations, the methodology for calculating income taxes in an interim period, and the
recognition of deferred tax liabilities for outside basis differences. This ASU also clarifies and simplifies other aspects of the
accounting for income taxes. This amended guidance was effective for the Company beginning January 1, 2021. The Company adopted this
new guidance on January 1, 2021 without a material impact on its condensed consolidated financial statements Accounting Guidance Not yet Adopted In June 2016, the FASB issued
new guidance on measurement of credit losses (ASU 2016-13, Measurement of Credit Losses on Financial Instruments) with subsequent amendments
issued in November 2018 (ASU 2018-19) and April 2019 (ASU 2019-04). This update changes the accounting for credit losses on loans and
held-to-maturity debt securities and requires a current expected credit loss (CECL) approach to determine the allowance for credit losses.
It is applicable to trade accounts receivable. The guidance is effective for fiscal years beginning after December 15, 2022 with a cumulative-effect
adjustment to retained earnings as of the beginning of the year of adoption. Early adoption is permitted. The
Company is in the process of evaluating the impact of the adoption of ASU 2016-13 on the Company's consolidated financial statements an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5" customWidth="1" min="1" max="1"/>
    <col width="15" customWidth="1" min="2" max="2"/>
    <col width="26" customWidth="1" min="3" max="3"/>
  </cols>
  <sheetData>
    <row r="1">
      <c r="A1" s="1" t="inlineStr">
        <is>
          <t>LEASES (Narrative) (Details) - USD ($)</t>
        </is>
      </c>
      <c r="B1" s="2" t="inlineStr">
        <is>
          <t>1 Months Ended</t>
        </is>
      </c>
      <c r="C1" s="2" t="inlineStr">
        <is>
          <t>3 Months Ended</t>
        </is>
      </c>
    </row>
    <row r="2">
      <c r="B2" s="2" t="inlineStr">
        <is>
          <t>Feb. 19, 2019</t>
        </is>
      </c>
      <c r="C2" s="2" t="inlineStr">
        <is>
          <t>Mar. 31, 2021</t>
        </is>
      </c>
    </row>
    <row r="3">
      <c r="A3" s="3" t="inlineStr">
        <is>
          <t>Operating Leased Assets [Line Items]</t>
        </is>
      </c>
    </row>
    <row r="4">
      <c r="A4" s="4" t="inlineStr">
        <is>
          <t>Operating lease payment</t>
        </is>
      </c>
      <c r="C4" s="6" t="n">
        <v>737358</v>
      </c>
    </row>
    <row r="5">
      <c r="A5" s="4" t="inlineStr">
        <is>
          <t>Weighted average remaining lease term</t>
        </is>
      </c>
      <c r="C5" s="4" t="inlineStr">
        <is>
          <t>4 years 11 months 12 days</t>
        </is>
      </c>
    </row>
    <row r="6">
      <c r="A6" s="4" t="inlineStr">
        <is>
          <t>Restricted cash</t>
        </is>
      </c>
      <c r="C6" s="6" t="n">
        <v>36735</v>
      </c>
    </row>
    <row r="7">
      <c r="A7" s="4" t="inlineStr">
        <is>
          <t>Coral Gables, Florida Office Space [Member]</t>
        </is>
      </c>
    </row>
    <row r="8">
      <c r="A8" s="3" t="inlineStr">
        <is>
          <t>Operating Leased Assets [Line Items]</t>
        </is>
      </c>
    </row>
    <row r="9">
      <c r="A9" s="4" t="inlineStr">
        <is>
          <t>Operating lease term</t>
        </is>
      </c>
      <c r="B9" s="4" t="inlineStr">
        <is>
          <t>62 months</t>
        </is>
      </c>
    </row>
    <row r="10">
      <c r="A10" s="4" t="inlineStr">
        <is>
          <t>Operating lease security deposit</t>
        </is>
      </c>
      <c r="C10" s="6" t="n">
        <v>19908</v>
      </c>
    </row>
    <row r="11">
      <c r="A11" s="4" t="inlineStr">
        <is>
          <t>Percentage of annual increase in lease amount</t>
        </is>
      </c>
      <c r="B11" s="4" t="inlineStr">
        <is>
          <t>3.00%</t>
        </is>
      </c>
    </row>
    <row r="12">
      <c r="A12" s="4" t="inlineStr">
        <is>
          <t>Monthly rent payment owed under operating lease agreement</t>
        </is>
      </c>
      <c r="B12" s="6" t="n">
        <v>9954</v>
      </c>
    </row>
    <row r="13">
      <c r="A13" s="4" t="inlineStr">
        <is>
          <t>Brooklyn, New York Office Space [Member]</t>
        </is>
      </c>
    </row>
    <row r="14">
      <c r="A14" s="3" t="inlineStr">
        <is>
          <t>Operating Leased Assets [Line Items]</t>
        </is>
      </c>
    </row>
    <row r="15">
      <c r="A15" s="4" t="inlineStr">
        <is>
          <t>Operating lease expiration date</t>
        </is>
      </c>
      <c r="C15" s="4" t="inlineStr">
        <is>
          <t>Feb. 28,
		2026</t>
        </is>
      </c>
    </row>
    <row r="16">
      <c r="A16" s="4" t="inlineStr">
        <is>
          <t>Los Angelas California Office Space One [Member]</t>
        </is>
      </c>
    </row>
    <row r="17">
      <c r="A17" s="3" t="inlineStr">
        <is>
          <t>Operating Leased Assets [Line Items]</t>
        </is>
      </c>
    </row>
    <row r="18">
      <c r="A18" s="4" t="inlineStr">
        <is>
          <t>Operating lease expiration date</t>
        </is>
      </c>
      <c r="C18" s="4" t="inlineStr">
        <is>
          <t>Dec. 24,
		2024</t>
        </is>
      </c>
    </row>
    <row r="19">
      <c r="A19" s="4" t="inlineStr">
        <is>
          <t>Operating lease security deposit</t>
        </is>
      </c>
      <c r="C19" s="6" t="n">
        <v>47978</v>
      </c>
    </row>
    <row r="20">
      <c r="A20" s="4" t="inlineStr">
        <is>
          <t>Los Angeles, CA Office Space [Member]</t>
        </is>
      </c>
    </row>
    <row r="21">
      <c r="A21" s="3" t="inlineStr">
        <is>
          <t>Operating Leased Assets [Line Items]</t>
        </is>
      </c>
    </row>
    <row r="22">
      <c r="A22" s="4" t="inlineStr">
        <is>
          <t>Operating lease expiration date</t>
        </is>
      </c>
      <c r="C22" s="4" t="inlineStr">
        <is>
          <t>Dec. 31,
		2024</t>
        </is>
      </c>
    </row>
    <row r="23">
      <c r="A23" s="4" t="inlineStr">
        <is>
          <t>Operating lease security deposit</t>
        </is>
      </c>
      <c r="C23" s="6" t="n">
        <v>20883</v>
      </c>
    </row>
    <row r="24">
      <c r="A24" s="4" t="inlineStr">
        <is>
          <t>Operating lease payment</t>
        </is>
      </c>
      <c r="C24" s="6" t="n">
        <v>20168</v>
      </c>
    </row>
    <row r="25">
      <c r="A25" s="4" t="inlineStr">
        <is>
          <t>Percentage of annual increase in lease amount</t>
        </is>
      </c>
      <c r="C25" s="4" t="inlineStr">
        <is>
          <t>3.00%</t>
        </is>
      </c>
    </row>
    <row r="26">
      <c r="A26" s="4" t="inlineStr">
        <is>
          <t>New York, NY Office Space [Member]</t>
        </is>
      </c>
    </row>
    <row r="27">
      <c r="A27" s="3" t="inlineStr">
        <is>
          <t>Operating Leased Assets [Line Items]</t>
        </is>
      </c>
    </row>
    <row r="28">
      <c r="A28" s="4" t="inlineStr">
        <is>
          <t>Operating lease expiration date</t>
        </is>
      </c>
      <c r="C28" s="4" t="inlineStr">
        <is>
          <t>Jun. 30,
		2022</t>
        </is>
      </c>
    </row>
    <row r="29">
      <c r="A29" s="4" t="inlineStr">
        <is>
          <t>Operating lease security deposit</t>
        </is>
      </c>
      <c r="C29" s="6" t="n">
        <v>16400</v>
      </c>
    </row>
    <row r="30">
      <c r="A30" s="4" t="inlineStr">
        <is>
          <t>Operating lease payment</t>
        </is>
      </c>
      <c r="C30" s="6" t="n">
        <v>9806</v>
      </c>
    </row>
    <row r="31">
      <c r="A31" s="4" t="inlineStr">
        <is>
          <t>Percentage of annual increase in lease amount</t>
        </is>
      </c>
      <c r="C31" s="4" t="inlineStr">
        <is>
          <t>2.00%</t>
        </is>
      </c>
    </row>
    <row r="32">
      <c r="A32" s="4" t="inlineStr">
        <is>
          <t>42 West [Member] | California Office Space [Member]</t>
        </is>
      </c>
    </row>
    <row r="33">
      <c r="A33" s="3" t="inlineStr">
        <is>
          <t>Operating Leased Assets [Line Items]</t>
        </is>
      </c>
    </row>
    <row r="34">
      <c r="A34" s="4" t="inlineStr">
        <is>
          <t>Operating lease term</t>
        </is>
      </c>
      <c r="C34" s="4" t="inlineStr">
        <is>
          <t>5 years</t>
        </is>
      </c>
    </row>
    <row r="35">
      <c r="A35" s="4" t="inlineStr">
        <is>
          <t>Value of Standby Letter or Credit used to secure operating lease</t>
        </is>
      </c>
      <c r="C35" s="6" t="n">
        <v>50000</v>
      </c>
    </row>
    <row r="36">
      <c r="A36" s="4" t="inlineStr">
        <is>
          <t>Operating lease security deposit</t>
        </is>
      </c>
      <c r="C36" s="6" t="n">
        <v>44788</v>
      </c>
    </row>
    <row r="37">
      <c r="A37" s="4" t="inlineStr">
        <is>
          <t>42 West [Member] | New York Office Space [Member]</t>
        </is>
      </c>
    </row>
    <row r="38">
      <c r="A38" s="3" t="inlineStr">
        <is>
          <t>Operating Leased Assets [Line Items]</t>
        </is>
      </c>
    </row>
    <row r="39">
      <c r="A39" s="4" t="inlineStr">
        <is>
          <t>Operating lease expiration date</t>
        </is>
      </c>
      <c r="C39" s="4" t="inlineStr">
        <is>
          <t>Dec. 31,
		2026</t>
        </is>
      </c>
    </row>
    <row r="40">
      <c r="A40" s="4" t="inlineStr">
        <is>
          <t>Operating lease term</t>
        </is>
      </c>
      <c r="C40" s="4" t="inlineStr">
        <is>
          <t>5 years</t>
        </is>
      </c>
    </row>
    <row r="41">
      <c r="A41" s="4" t="inlineStr">
        <is>
          <t>Value of Standby Letter or Credit used to secure operating lease</t>
        </is>
      </c>
      <c r="C41" s="6" t="n">
        <v>677354</v>
      </c>
    </row>
    <row r="42">
      <c r="A42" s="4" t="inlineStr">
        <is>
          <t>Door [Member] | New York Office Space [Member]</t>
        </is>
      </c>
    </row>
    <row r="43">
      <c r="A43" s="3" t="inlineStr">
        <is>
          <t>Operating Leased Assets [Line Items]</t>
        </is>
      </c>
    </row>
    <row r="44">
      <c r="A44" s="4" t="inlineStr">
        <is>
          <t>Operating lease expiration date</t>
        </is>
      </c>
      <c r="C44" s="4" t="inlineStr">
        <is>
          <t>Aug. 23,
		2020</t>
        </is>
      </c>
    </row>
    <row r="45">
      <c r="A45" s="4" t="inlineStr">
        <is>
          <t>Operating lease security deposit</t>
        </is>
      </c>
      <c r="C45" s="6" t="n">
        <v>29000</v>
      </c>
    </row>
    <row r="46">
      <c r="A46" s="4" t="inlineStr">
        <is>
          <t>Operating lease payment</t>
        </is>
      </c>
      <c r="C46" s="5" t="n">
        <v>208333</v>
      </c>
    </row>
    <row r="47">
      <c r="A47" s="4" t="inlineStr">
        <is>
          <t>Monthly rent payment owed under operating lease agreement</t>
        </is>
      </c>
      <c r="C47" s="6" t="n">
        <v>2083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80" customWidth="1" min="2" max="2"/>
    <col width="14" customWidth="1" min="3" max="3"/>
    <col width="80" customWidth="1" min="4" max="4"/>
  </cols>
  <sheetData>
    <row r="1">
      <c r="A1" s="1" t="inlineStr">
        <is>
          <t>COMMITMENTS AND CONTINGENCIES (Details Narrative) - USD ($)</t>
        </is>
      </c>
      <c r="B1" s="2" t="inlineStr">
        <is>
          <t>3 Months Ended</t>
        </is>
      </c>
      <c r="D1" s="2" t="inlineStr">
        <is>
          <t>6 Months Ended</t>
        </is>
      </c>
    </row>
    <row r="2">
      <c r="B2" s="2" t="inlineStr">
        <is>
          <t>Mar. 31, 2021</t>
        </is>
      </c>
      <c r="C2" s="2" t="inlineStr">
        <is>
          <t>Mar. 31, 2020</t>
        </is>
      </c>
      <c r="D2" s="2" t="inlineStr">
        <is>
          <t>Jun. 29, 2017</t>
        </is>
      </c>
    </row>
    <row r="3">
      <c r="A3" s="3" t="inlineStr">
        <is>
          <t>Commitments and Contingencies Disclosure [Abstract]</t>
        </is>
      </c>
    </row>
    <row r="4">
      <c r="A4" s="4" t="inlineStr">
        <is>
          <t>Common shares authorized under 2017 Plan</t>
        </is>
      </c>
      <c r="D4" s="5" t="n">
        <v>200000</v>
      </c>
    </row>
    <row r="5">
      <c r="A5" s="4" t="inlineStr">
        <is>
          <t>Incentive compensation plan description</t>
        </is>
      </c>
      <c r="D5" s="4" t="inlineStr">
        <is>
          <t>The 2017 Plan was adopted as a flexible incentive compensation plan that would allow us to use different forms of compensation awards to attract new employees, executives and directors, to further the goal of retaining and motivating existing personnel and directors and to further align such individuals’ interests with those of the Company’s shareholders. Under the 2017 Plan, the total number of shares of Common Stock reserved and available for delivery under the 2017 Plan (the “Awards”), at any time during the term of the 2017 Plan, will be 200,000 shares of Common Stock. The 2017 Plan imposes individual limitations on the amount of certain Awards, in part with the intention to comply with Section 162(m) of the Internal Revenue Code of 1986, as amended (the “Code”). Under these limitations, in any fiscal year of the Company during any part of which the 2017 Plan is in effect, no participant may be granted (i) stock options or stock appreciation rights with respect to more than 60,000 shares, or (ii) performance shares (including shares of restricted stock, restricted stock units, and other stock based-awards that are subject to satisfaction of performance goals) that the Compensation Committee intends to be exempt from the deduction limitations under Section 162(m) of the Code, with respect to more than 600,000 shares, in each case, subject to adjustment in certain circumstances. The maximum amount that may be paid out to any one participant as performance units that the Compensation Committee intends to be exempt from the deduction limitations under Section 162(m) of the Code, with respect to any 12-month performance period is $1,000,000 (pro-rated for any performance period that is less than 12 months), and with respect to any performance period that is more than 12 months, $2,000,000.</t>
        </is>
      </c>
    </row>
    <row r="6">
      <c r="A6" s="4" t="inlineStr">
        <is>
          <t>Profit sharing plan contributions</t>
        </is>
      </c>
      <c r="B6" s="6" t="n">
        <v>102056</v>
      </c>
      <c r="C6" s="6" t="n">
        <v>105788</v>
      </c>
    </row>
    <row r="7">
      <c r="A7" s="4" t="inlineStr">
        <is>
          <t>Letter of Credit description</t>
        </is>
      </c>
      <c r="B7" s="4" t="inlineStr">
        <is>
          <t>On July 24, 2018, the Company renewed the letter of credit issued by City National Bank for the 42West office space in New York. The letter of credit is for $677,354 and originally expired on August 1, 2018. This letter of credit renews automatically annually unless City National Bank notifies the landlord 60-days prior to the expiration of the bank’s election not to renew the letter of credit. The Company granted City National Bank a security interest in bank account funds totaling $677,354 pledged as collateral for the letter of credit. The letters of credit commit the issuer to pay specified amounts to the holder of the letter of credit under certain conditions. If this were to occur, the Company would be required to reimburse the issuer of the letter of credit. Pursuant to the lease agreement of Viewpoint, Viewpoint issued a letter of credit in the amount of $36,735 to secure the lease.</t>
        </is>
      </c>
    </row>
    <row r="8">
      <c r="A8" s="4" t="inlineStr">
        <is>
          <t>Contribution description</t>
        </is>
      </c>
      <c r="B8" s="4" t="inlineStr">
        <is>
          <t>The Company and its wholly owned subsidiaries have 401(K) profit sharing plan that covers substantially all of its employees. The Company's 401(K) plan matches up to 4% of the employee&amp;#8217;s contribution.  The plans match dollar for dollar the first 3% of the employee&amp;#8217;s contribution and then 50% of contributions up to 5%.</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BSEQUENT EVENTS (Details Narrative) - Subsequent Event [Member] - USD ($)</t>
        </is>
      </c>
      <c r="B1" s="2" t="inlineStr">
        <is>
          <t>1 Months Ended</t>
        </is>
      </c>
    </row>
    <row r="2">
      <c r="B2" s="2" t="inlineStr">
        <is>
          <t>May 17, 2021</t>
        </is>
      </c>
      <c r="C2" s="2" t="inlineStr">
        <is>
          <t>Apr. 23, 2021</t>
        </is>
      </c>
    </row>
    <row r="3">
      <c r="A3" s="4" t="inlineStr">
        <is>
          <t>CEO [Member]</t>
        </is>
      </c>
    </row>
    <row r="4">
      <c r="A4" s="3" t="inlineStr">
        <is>
          <t>Subsequent Event [Line Items]</t>
        </is>
      </c>
    </row>
    <row r="5">
      <c r="A5" s="4" t="inlineStr">
        <is>
          <t>Increase in salary</t>
        </is>
      </c>
      <c r="B5" s="6" t="n">
        <v>100000</v>
      </c>
    </row>
    <row r="6">
      <c r="A6" s="4" t="inlineStr">
        <is>
          <t>CEO [Member] | Salary Before Increase [Member]</t>
        </is>
      </c>
    </row>
    <row r="7">
      <c r="A7" s="3" t="inlineStr">
        <is>
          <t>Subsequent Event [Line Items]</t>
        </is>
      </c>
    </row>
    <row r="8">
      <c r="A8" s="4" t="inlineStr">
        <is>
          <t>Salary</t>
        </is>
      </c>
      <c r="B8" s="5" t="n">
        <v>300000</v>
      </c>
    </row>
    <row r="9">
      <c r="A9" s="4" t="inlineStr">
        <is>
          <t>CEO [Member] | Salary After Increase [Member]</t>
        </is>
      </c>
    </row>
    <row r="10">
      <c r="A10" s="3" t="inlineStr">
        <is>
          <t>Subsequent Event [Line Items]</t>
        </is>
      </c>
    </row>
    <row r="11">
      <c r="A11" s="4" t="inlineStr">
        <is>
          <t>Salary</t>
        </is>
      </c>
      <c r="B11" s="5" t="n">
        <v>400000</v>
      </c>
    </row>
    <row r="12">
      <c r="A12" s="4" t="inlineStr">
        <is>
          <t>Chief Financial Officer [Member]</t>
        </is>
      </c>
    </row>
    <row r="13">
      <c r="A13" s="3" t="inlineStr">
        <is>
          <t>Subsequent Event [Line Items]</t>
        </is>
      </c>
    </row>
    <row r="14">
      <c r="A14" s="4" t="inlineStr">
        <is>
          <t>Increase in salary</t>
        </is>
      </c>
      <c r="B14" s="5" t="n">
        <v>50000</v>
      </c>
    </row>
    <row r="15">
      <c r="A15" s="4" t="inlineStr">
        <is>
          <t>Chief Financial Officer [Member] | Salary Before Increase [Member]</t>
        </is>
      </c>
    </row>
    <row r="16">
      <c r="A16" s="3" t="inlineStr">
        <is>
          <t>Subsequent Event [Line Items]</t>
        </is>
      </c>
    </row>
    <row r="17">
      <c r="A17" s="4" t="inlineStr">
        <is>
          <t>Salary</t>
        </is>
      </c>
      <c r="B17" s="5" t="n">
        <v>250000</v>
      </c>
    </row>
    <row r="18">
      <c r="A18" s="4" t="inlineStr">
        <is>
          <t>Chief Financial Officer [Member] | Salary After Increase [Member]</t>
        </is>
      </c>
    </row>
    <row r="19">
      <c r="A19" s="3" t="inlineStr">
        <is>
          <t>Subsequent Event [Line Items]</t>
        </is>
      </c>
    </row>
    <row r="20">
      <c r="A20" s="4" t="inlineStr">
        <is>
          <t>Salary</t>
        </is>
      </c>
      <c r="B20" s="6" t="n">
        <v>300000</v>
      </c>
    </row>
    <row r="21">
      <c r="A21" s="4" t="inlineStr">
        <is>
          <t>Convertible promissory note [Member]</t>
        </is>
      </c>
    </row>
    <row r="22">
      <c r="A22" s="3" t="inlineStr">
        <is>
          <t>Subsequent Event [Line Items]</t>
        </is>
      </c>
    </row>
    <row r="23">
      <c r="A23" s="4" t="inlineStr">
        <is>
          <t>Debt instrument, face amount</t>
        </is>
      </c>
      <c r="C23" s="6" t="n">
        <v>1050000</v>
      </c>
    </row>
    <row r="24">
      <c r="A24" s="4" t="inlineStr">
        <is>
          <t>Interest rate</t>
        </is>
      </c>
      <c r="C24" s="4" t="inlineStr">
        <is>
          <t>10.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1</t>
        </is>
      </c>
    </row>
    <row r="3">
      <c r="A3" s="3" t="inlineStr">
        <is>
          <t>Going Concern</t>
        </is>
      </c>
    </row>
    <row r="4">
      <c r="A4" s="4" t="inlineStr">
        <is>
          <t>GOING CONCERN</t>
        </is>
      </c>
      <c r="B4" s="4" t="inlineStr">
        <is>
          <t>NOTE 2 — GOING CONCERN The accompanying condensed
consolidated financial statements have been prepared in conformity with U.S. GAAP and contemplate the continuation of the Company as
a going concern. The Company has suffered recurring losses, including a net loss of $5,271,985, for the three months ended March 31,
2021, and had an accumulated deficit of $103,244,026 as of March 31, 2021. As of March 31, 2021, the Company had a working capital deficit
of $4,029,249 and therefore does not have adequate capital to fund its obligations as they come due or to maintain or grow its operations.
In addition, several of our subsidiaries operate in industries that have been adversely affected by the government mandated work-from-home,
stay-at-home and shelter-in-place orders as a result of the novel coronavirus COVID-19. As a result, the Company’s revenues have
been negatively impacted by a reduction in the services we provide to clients operating in these industries. The Company has taken measures
such as a freeze on hiring, salary reductions, staff reductions and cuts in non-essential spending to mitigate the reduction in revenues.
The Company is dependent upon funds from the issuance of debt securities, securities convertible into shares of its common stock, par
value $0.015, (“Common Stock”), sales of shares of Common Stock and financial support of certain shareholders. The continued
spread of COVID-19 and uncertain market conditions may limit the Company’s ability to access capital. If the Company is unable
to obtain funding from these sources within the next 12 months, it could be forced to curtail its business operations or liquidate. These factors raise substantial
doubt about the ability of the Company to continue as a going concern within one year after these condensed consolidated financial statements
are issued. The condensed consolidated financial statements, of which these notes form a part, do not include any adjustments that might
result from the outcome of these uncertainties. The Company’s management currently plans to raise any necessary additional funds
through additional issuances of its Common Stock, securities convertible into its Common Stock and/or debt securities, as well as available
bank and non-bank financing, or a combination of such financing alternatives. There is no assurance that the Company will be successful
in raising additional capital. Any issuance of shares of Common Stock or securities convertible into Common Stock would dilute the equity
interests of our existing shareholders, perhaps substantially. The Company currently has the rights to several scripts, including one
currently in development for which it intends to obtain financing to produce and release following which it expects to earn a producer
and overhead fee. There can be no assurances that such production, together with any other productions, will be commenced or released
or that fees will be realized in future periods or at all. The Company is currently exploring opportunities to expand the services currently
being offered by 42West, The Door, Viewpoint, Shore Fire, Be Social and B/HI while reducing expenses of their respective operations through
synergies with the Company. There can be no assurance that the Company will be successful in expanding such services or reducing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20:12:56Z</dcterms:created>
  <dcterms:modified xmlns:dcterms="http://purl.org/dc/terms/" xmlns:xsi="http://www.w3.org/2001/XMLSchema-instance" xsi:type="dcterms:W3CDTF">2021-05-17T20:12:56Z</dcterms:modified>
</cp:coreProperties>
</file>